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BACKGROUND" sheetId="9" r:id="rId9"/>
    <s:sheet name="SUMMARY OF SIGNIFICANT ACCOUNTI" sheetId="10" r:id="rId10"/>
    <s:sheet name="CREDIT FACILITY" sheetId="11" r:id="rId11"/>
    <s:sheet name="CAPITAL STOCK" sheetId="12" r:id="rId12"/>
    <s:sheet name="SHARE-BASED COMPENSATION EXPENS" sheetId="13" r:id="rId13"/>
    <s:sheet name="COMMITMENTS AND CONTINGENCIES" sheetId="14" r:id="rId14"/>
    <s:sheet name="INCOME TAXES" sheetId="15" r:id="rId15"/>
    <s:sheet name="SUMMARY OF SIGNIFICANT ACCOUN16" sheetId="16" r:id="rId16"/>
    <s:sheet name="SUMMARY OF SIGNIFICANT ACCOUN17" sheetId="17" r:id="rId17"/>
    <s:sheet name="SHARE-BASED COMPENSATION EXPE18" sheetId="18" r:id="rId18"/>
    <s:sheet name="BACKGROUND (Narrative) (Detail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CREDIT FACILITY (Narrative) (De" sheetId="24" r:id="rId24"/>
    <s:sheet name="CAPITAL STOCK (Narrative) (Deta" sheetId="25" r:id="rId25"/>
    <s:sheet name="SHARE-BASED COMPENSATION EXPE26" sheetId="26" r:id="rId26"/>
    <s:sheet name="SHARE-BASED COMPENSATION EXPE27" sheetId="27" r:id="rId27"/>
    <s:sheet name="SHARE-BASED COMPENSATION EXPE28" sheetId="28" r:id="rId28"/>
    <s:sheet name="SHARE-BASED COMPENSATION EXPE29" sheetId="29" r:id="rId29"/>
    <s:sheet name="COMMITMENTS AND CONTINGENCIES (" sheetId="30" r:id="rId30"/>
    <s:sheet name="INCOME TAXES (Narrative) (Detai" sheetId="31" r:id="rId31"/>
  </s:sheets>
  <s:definedNames/>
  <s:calcPr calcId="124519" calcMode="auto" fullCalcOnLoad="1"/>
</s:workbook>
</file>

<file path=xl/sharedStrings.xml><?xml version="1.0" encoding="utf-8"?>
<sst xmlns="http://schemas.openxmlformats.org/spreadsheetml/2006/main" uniqueCount="375">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NUTRI SYSTEM INC /DE/</t>
  </si>
  <si>
    <t>Entity Central Index Key</t>
  </si>
  <si>
    <t>Trading Symbol</t>
  </si>
  <si>
    <t>NTRI</t>
  </si>
  <si>
    <t>Current Fiscal Year End Date</t>
  </si>
  <si>
    <t>--12-31</t>
  </si>
  <si>
    <t>Entity Filer Category</t>
  </si>
  <si>
    <t>Accelerated Filer</t>
  </si>
  <si>
    <t>Entity Common Stock, Shares Outstanding</t>
  </si>
  <si>
    <t>CONSOLIDATED BALANCE SHEETS (Unaudited) - USD ($) $ in Thousands</t>
  </si>
  <si>
    <t>Dec. 31, 2014</t>
  </si>
  <si>
    <t>CURRENT ASSETS:</t>
  </si>
  <si>
    <t>Cash and cash equivalents</t>
  </si>
  <si>
    <t>Short term investments</t>
  </si>
  <si>
    <t>Receivables</t>
  </si>
  <si>
    <t>Inventories</t>
  </si>
  <si>
    <t>Prepaid income taxes</t>
  </si>
  <si>
    <t>Deferred income taxes</t>
  </si>
  <si>
    <t>Other current assets</t>
  </si>
  <si>
    <t>Total current assets</t>
  </si>
  <si>
    <t>FIXED ASSETS, net</t>
  </si>
  <si>
    <t>DEFERRED INCOME TAXES</t>
  </si>
  <si>
    <t>OTHER ASSETS</t>
  </si>
  <si>
    <t>Total assets</t>
  </si>
  <si>
    <t>CURRENT LIABILITIES:</t>
  </si>
  <si>
    <t>Accounts payable</t>
  </si>
  <si>
    <t>Accrued payroll and related benefits</t>
  </si>
  <si>
    <t>Income taxes payable</t>
  </si>
  <si>
    <t>Deferred revenue</t>
  </si>
  <si>
    <t>Other accrued expenses and current liabilities</t>
  </si>
  <si>
    <t>Total current liabilities</t>
  </si>
  <si>
    <t>NON-CURRENT LIABILITIES</t>
  </si>
  <si>
    <t>Total liabilities</t>
  </si>
  <si>
    <t>COMMITMENTS AND CONTINGENCIES (Note 6)</t>
  </si>
  <si>
    <t xml:space="preserve"> </t>
  </si>
  <si>
    <t>STOCKHOLDERS’ EQUITY:</t>
  </si>
  <si>
    <t>Preferred stock, $.001 par value (5,000 shares authorized, no shares issued and outstanding)</t>
  </si>
  <si>
    <t>Common stock, $.001 par value (100,000 shares authorized; shares issued – 29,569 at September 30, 2015 and 28,990 at December 31, 2014)</t>
  </si>
  <si>
    <t>Additional paid-in capital</t>
  </si>
  <si>
    <t>Treasury stock, at cost, 386 shares at September 30, 2015 and 249 shares at December 31, 2014</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3 Months Ended</t>
  </si>
  <si>
    <t>Sep. 30, 2014</t>
  </si>
  <si>
    <t>Income Statement [Abstract]</t>
  </si>
  <si>
    <t>REVENUE</t>
  </si>
  <si>
    <t>COSTS AND EXPENSES:</t>
  </si>
  <si>
    <t>Cost of revenue</t>
  </si>
  <si>
    <t>Marketing</t>
  </si>
  <si>
    <t>General and administrative</t>
  </si>
  <si>
    <t>Depreciation and amortization</t>
  </si>
  <si>
    <t>Total costs and expenses</t>
  </si>
  <si>
    <t>Operating income</t>
  </si>
  <si>
    <t>INTEREST EXPENSE, net</t>
  </si>
  <si>
    <t>Income before income tax expense</t>
  </si>
  <si>
    <t>INCOME TAX EXPENSE</t>
  </si>
  <si>
    <t>Net income</t>
  </si>
  <si>
    <t>BASIC INCOME PER COMMON SHARE (in Dollars per Share)</t>
  </si>
  <si>
    <t>DILUTED INCOME PER COMMON SHARE (in Dollars per Share)</t>
  </si>
  <si>
    <t>WEIGHTED AVERAGE SHARES OUTSTANDING:</t>
  </si>
  <si>
    <t>Basic (in Shares)</t>
  </si>
  <si>
    <t>Diluted (in Shares)</t>
  </si>
  <si>
    <t>DIVIDENDS DECLARED PER COMMON SHARE (in Dollars per Share)</t>
  </si>
  <si>
    <t>CONSOLIDATED STATEMENTS OF COMPREHENSIVE INCOME (Unaudited) - USD ($) $ in Thousands</t>
  </si>
  <si>
    <t>Statement Of Income And Comprehensive Income [Abstract]</t>
  </si>
  <si>
    <t>Short term investments:</t>
  </si>
  <si>
    <t>Unrealized gain (loss) on short term investments, net of income tax expense (benefit) of $17, ($11), $22 and ($2), respectively</t>
  </si>
  <si>
    <t>Comprehensive income</t>
  </si>
  <si>
    <t>CONSOLIDATED STATEMENTS OF COMPREHENSIVE INCOME (Unaudited) (Parenthetical) - USD ($) $ in Thousands</t>
  </si>
  <si>
    <t>Unrealized gain (loss) on short term investments, income tax expense (benefit)</t>
  </si>
  <si>
    <t>CONSOLIDATED STATEMENT OF STOCKHOLDERS' EQUITY (Unaudited) - 9 months ended Sep. 30, 2015 - USD ($) shares in Thousands, $ in Thousands</t>
  </si>
  <si>
    <t>Total</t>
  </si>
  <si>
    <t>Common Stock [Member]</t>
  </si>
  <si>
    <t>Additional Paid-In Capital [Member]</t>
  </si>
  <si>
    <t>Treasury Stock [Member]</t>
  </si>
  <si>
    <t>Retained Earnings [Member]</t>
  </si>
  <si>
    <t>Accumulated Other Comprehensive Income [Member]</t>
  </si>
  <si>
    <t>BALANCE at Dec. 31, 2014</t>
  </si>
  <si>
    <t>BALANCE (in Shares) at Dec. 31, 2014</t>
  </si>
  <si>
    <t>Share-based compensation expense</t>
  </si>
  <si>
    <t>Share-based compensation expense (in Shares)</t>
  </si>
  <si>
    <t>Exercise of stock options</t>
  </si>
  <si>
    <t>Exercise of stock options (in Shares)</t>
  </si>
  <si>
    <t>Equity compensation awards, net</t>
  </si>
  <si>
    <t>Cash dividends</t>
  </si>
  <si>
    <t>Employee tax withholdings related to the vesting of equity awards</t>
  </si>
  <si>
    <t>Other comprehensive income, net of tax</t>
  </si>
  <si>
    <t>BALANCE at Sep. 30, 2015</t>
  </si>
  <si>
    <t>BALANCE (in Shares) at Sep. 30, 2015</t>
  </si>
  <si>
    <t>CONSOLIDATED STATEMENTS OF CASH FLOWS (Unaudited) - USD ($) $ in Thousands</t>
  </si>
  <si>
    <t>CASH FLOWS FROM OPERATING ACTIVITIES:</t>
  </si>
  <si>
    <t>Adjustments to reconcile net income to net cash provided by operating activities:</t>
  </si>
  <si>
    <t>Loss on disposal of fixed assets</t>
  </si>
  <si>
    <t>Share–based compensation expense</t>
  </si>
  <si>
    <t>Deferred income tax benefit</t>
  </si>
  <si>
    <t>Other non-cash charges</t>
  </si>
  <si>
    <t>Changes in operating assets and liabilities:</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Net cash used in investing activities</t>
  </si>
  <si>
    <t>CASH FLOWS FROM FINANCING ACTIVITIES:</t>
  </si>
  <si>
    <t>Taxes related to equity compensation awards, net</t>
  </si>
  <si>
    <t>Payment of dividends</t>
  </si>
  <si>
    <t>Net cash used in financing activities</t>
  </si>
  <si>
    <t>NET INCREASE IN CASH AND CASH EQUIVALENTS</t>
  </si>
  <si>
    <t>CASH AND CASH EQUIVALENTS, beginning of period</t>
  </si>
  <si>
    <t>CASH AND CASH EQUIVALENTS, end of period</t>
  </si>
  <si>
    <t>BACKGROUND</t>
  </si>
  <si>
    <t>Background [Abstract]</t>
  </si>
  <si>
    <t>Background</t>
  </si>
  <si>
    <t>1.
BACKGROUND Nature of the Business Nutrisystem, Inc. (the “Company” or “Nutrisystem”) is a provider of weight management products and services, including nutritionally balanced weight loss programs, multi-day kits available at select retail locations and digital tools to support weight loss. The weight loss programs are designed for women and men. Additionally, the Nutrisystem® D® program is designed specifically to help people with Type 2 diabetes who want to lose weight and manage their diabetes. The Nutrisystem® programs are based on over 40 years of nutrition research. The Company’s pre-packaged foods are sold directly to weight loss program participants primarily through the Internet and telephone (including the redemption of prepaid program cards), referred to as the direct channel, through QVC, a television shopping network, and select retailers.</t>
  </si>
  <si>
    <t>SUMMARY OF SIGNIFICANT ACCOUNTING POLICIES</t>
  </si>
  <si>
    <t>Accounting Policies [Abstract]</t>
  </si>
  <si>
    <t>Summary Of Significant Accounting Policies</t>
  </si>
  <si>
    <t xml:space="preserve">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Interim Financial Statements The Company’s consolidated financial statements as of and for the three and nine months ended September 30, 2015 and 2014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4, which are included in the Company’s Annual Report on Form 10-K for the fiscal year ended December 31, 2014 (the “2014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and nine months ended September 30, 2015 are not necessarily indicative of the results to be expected for the year ending December 31, 2015. Cash Equivalents and Short Term Investments Cash equivalents include only securities having a maturity of three months or less at the time of purchase. At September 30, 2015 and December 31, 2014, demand accounts and money market funds comprised all of the Company’s cash and cash equivalents. Short term investments consist of investments in government and agency securities and corporate debt securitie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income, a component of stockholders’ equity, net of related tax effects. At September 30, 2015, cash, cash equivalents and short term investments consisted of the following:
Cost
Gross Unrealized Gains
Gross Unrealized Losses
Fair Value
Cash
$
26,394
$
0
$
0
$
26,394
Money market funds
1,655
0
0
1,655
Government and agency securities
12,669
64
0
12,733
Corporate debt securities
6,471
23
(16
)
6,478
$
47,189
$
87
$
(16
)
$
47,260
At December 31, 2014, cash, cash equivalents and short term investments consisted of the following:
Cost
Gross Unrealized Gains
Gross Unrealized Losses
Fair Value
Cash
$
12,471
$
0
$
0
$
12,471
Money market funds
149
0
0
149
Government and agency securities
9,912
31
(8
)
9,935
Corporate debt securities
6,709
25
(42
)
6,692
$
29,241
$
56
$
(50
)
$
29,247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4,171 and $13,162 at September 30, 2015 and December 31, 2014, respectively. 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 When a customer orders the frozen program, two separate shipments are delivered. One contains Nutrisystem’s standard shelf-stable food and the second contains the frozen foods. Both shipments qualify as separate units of accounting and the fair value is based on estimated selling prices of both units. Direct to consumer customers may return unopened shelf-stable products within 30 days of purchase in order to receive a refund or credit. Frozen products are non-returnable and they are non-refundable unless the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and nine months ended September 30, 2015 was $3,424 and $11,293, respectively, and $2,783 and $10,893 for the three and nine months ended September 30, 2014, respectively. The reserve for estimated returns incurred but not received and processed was $1,130 and $762 at September 30, 2015 and December 31, 2014, respectively, and has been included in other accrued expenses and current liabilities in the accompanying consolidated balance sheets.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647 and $2,121 for the three and nine months ended September 30, 2015, respectively, and $483 and $1,625 for the three and nine months ended September 30, 2014, respectively. Shipping-related costs are included in cost of revenue in the accompanying consolidated statements of operations. Dependence on Suppliers Approximately 18% and 18% of inventory purchases for the nine months ended September 30, 2015 were from two suppliers. The Company has a supply arrangement with one of these suppliers that requires the Company to make minimum purchases. For the nine months ended September 30, 2014, these suppliers provided approximately 16% and 12% of inventory purchases. The Company outsources 100% of its fulfillment operations to a third-party provider and more than 96% of its orders are shipped by one third-party provider. Supplier Rebate One of the Company’s suppliers provides for rebates based on purchasing levels. The Company accounts for this rebate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The rebate period is June 1 through May 31 of each year. For the three and nine months ended September 30, 2015, the Company reduced cost of revenue by $0 and $698, respectively, for these rebates. For the comparable periods of 2014, the cost of revenue was reduced by $172 and $718, respectively. At September 30, 2015, no receivable was recorded but at December 31, 2014, $360 was recorded in receivables in the accompanying consolidated balance sheets. Effective June 1, 2015, the Company entered into a new agreement with the supplier that includes lower initial pricing and higher levels of purchases required to earn rebates resulting in no rebate being earned during the three months ended September 30, 2015. Historically, the actual rebate received from the supplier has closely matched the estimated rebate recorded. An adjustment is made to the estimate upon determination of the final rebate. Fair Value of Financial Instruments A three-tier fair value hierarchy has been established by the Financial Accounting Standards Board (“FASB”) to prioritize the inputs used in measuring fair value. These tiers are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September 30, 2015 and December 31, 2014. The following table summarizes the Company’s financial assets measured at fair value at September 30, 2015:
Total Fair Value
Quoted Prices in Active Markets for Identical Assets (Level 1)
Money market funds
$
1,655
$
1,655
Government and agency securities
12,733
12,733
Corporate debt securities
6,478
6,478
Total assets
$
20,866
$
20,866
The following table summarizes the Company’s financial assets measured at fair value at December 31, 2014:
Total Fair Value
Quoted Prices in Active Markets for Identical Assets (Level 1)
Money market funds
$
149
$
149
Government and agency securities
9,935
9,935
Corporate debt securities
6,692
6,692
Total assets
$
16,776
$
16,776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September 30,
Nine Months Ended September 30,
2015
2014
2015
2014
Net income
$
7,309
$
5,076
$
22,337
$
14,003
Net income allocated to unvested restricted stock
(74
)
(89
)
(276
)
(277
)
Net income allocated to common shares
$
7,235
$
4,987
$
22,061
$
13,726
Weighted average shares outstanding:
Basic
28,831
28,274
28,618
28,287
Effect of dilutive securities
442
407
476
407
Diluted
29,273
28,681
29,094
28,694
Basic income per common share
$
0.25
$
0.18
$
0.77
$
0.49
Diluted income per common share
$
0.25
$
0.17
$
0.76
$
0.48
In the three and nine months ended September 30, 2015, common stock equivalents representing 165 and 262 shares of common stock, respectively, were excluded from weighted average shares outstanding for diluted income per common share purposes because the effect would be anti-dilutive or the minimum performance requirements have not yet been met. In the three and nine months ended September 30, 2014, common stock equivalents representing 434 and 411 shares of common stock, respectively, were excluded from weighted average shares outstanding for diluted income per common share purposes or the minimum performance requirements have not yet been met. Cash Flow Information The Company made payments for income taxes of $11,602 and $6,118 in the nine months ended September 30, 2015 and 2014, respectively. Interest payments in the nine months ended September 30, 2015 and 2014 were $144 and $134, respectively. For the nine months ended September 30, 2015 and 2014, the Company had non-cash capital additions of $726 and $399, respectively, of unpaid invoices in accounts payable and other accrued expenses and current liabilities. Recently Issued Accounting Pronouncements In May 2014, the FASB issued Accounting Standards Update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The Company is currently assessing the impact that adopting this new accounting standard will have on the consolidated financial statements and footnote disclosures. In July 2015, the FASB issued Accounting Standards Update No. 2015-11, “Inventory (Topic 330): Simplifying the Measurement of Inventory.” An entity using an inventory method other than last-in, first 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annual periods beginning after December 15, 2016, including interim reporting periods within that reporting period. The Company is currently assessing the impact that adopting this new accounting standard will have on its consolidated financial statements and footnote disclosures. 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t>
  </si>
  <si>
    <t>CREDIT FACILITY</t>
  </si>
  <si>
    <t>Line Of Credit Facility [Abstract]</t>
  </si>
  <si>
    <t>Credit Facility</t>
  </si>
  <si>
    <t xml:space="preserve">3.
CREDIT FACILITY On November 8, 2012, the Company entered into a $40,000 secured revolving credit facility, as amended, (the “Credit Facility”) with a lender. The Credit Facility can be drawn upon through November 8, 2015, at which time all amounts must be repaid. There were no borrowings outstanding at September 30, 2015 or December 31, 2014. The Company is currently in negotiations to enter into a new credit facility and expects it to be in place upon the expiration of the existing Credit Facility. The Credit Facility provides for interest at either a base rate or a LIBOR rate, in each case plus an applicable margin. The base rate will be the highest of (i) the Administrative Agent’s prime rate, (ii) 0.50%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25-1.25% per year for base rate loans and from 1.75-2.75% per year for LIBOR rate loans. The Company will also pay an unused line fee. The unused line fee is subject to adjustment based on the Company’s consolidated fixed charge coverage ratio and ranges from 0.25-0.375% per year. During the three and nine months ended September 30, 2015, the Company incurred no interest expense and $25 and $88 in an unused line fee, respectively. In the comparable periods of 2014, the Company incurred no interest expense and $32 and $103 in unused line fees, respectively. Interest payments and unused line fees are classified within interest expense, net in the accompanying consolidated statements of operations. The Credit Facility contains financial and other covenants including a minimum consolidated fixed charge coverage ratio, a minimum consolidated tangible net worth and a minimum consolidated liquidity ratio, and includes limitations on, among other things, capital expenditures, additional indebtedness, acquisitions and restrictions on paying dividends in certain circumstances. As of September 30, 2015, the Company was in compliance with all covenants contained in the Credit Facility. Any obligations under the Credit Facility, as well as certain banking services and hedging obligations, are secured by substantially all of the assets of the Company and certain subsidiaries. At September 30, 2015, the Company had $10 of unamortized debt issuance costs associated with the Credit Facility that are being amortized over the remaining term of the Credit Facility. </t>
  </si>
  <si>
    <t>CAPITAL STOCK</t>
  </si>
  <si>
    <t>Stockholders Equity Note [Abstract]</t>
  </si>
  <si>
    <t>Capital Stock</t>
  </si>
  <si>
    <t>4.
CAPITAL STOCK Common Stock The Company issued 280 and 25 shares of common stock upon the exercise of stock options in the nine months ended September 30, 2015 and 2014, respectively, and received proceeds of $2,762 and $248, respectively. During the nine months ended September 30, 2015 and 2014, employees surrendered to the Company 137 and 75 shares of common stock, respectively, valued at $2,548 and $1,185, respectively, in satisfaction of minimum tax withholding obligations associated with the vesting of equity awards. These shares are included in treasury stock. Also, in the nine months ended September 30, 2015 and 2014, the Company issued 22 and 29 shares of common stock, respectively, as compensation to board members and consultants. Costs recognized for these stock grants issued were $509 and $485 for the nine months ended September 30, 2015 and 2014, respectively. During each of the three and nine months ended September 30, 2015 and 2014, the Company paid a dividend of $0.175 per share to all stockholders of record. Preferred Stock The Company has authorized 5,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t>
  </si>
  <si>
    <t>SHARE-BASED COMPENSATION EXPENSE</t>
  </si>
  <si>
    <t>Share Based Compensation [Abstract]</t>
  </si>
  <si>
    <t>Share-Based Compensation Expense</t>
  </si>
  <si>
    <t>5.
SHARE-BASED COMPENSATION EXPENSE The following table summarizes the Company’s stock option activity during the nine months ended September 30, 2015:
Number of Shares
Weighted-Average Exercise Price Per Share
Weighted-Average Remaining Contractual Life (years)
Aggregate Intrinsic Value
Outstanding, January 1, 2015
892
$
9.97
Granted
133
18.98
Exercised
(280
)
9.87
Forfeited/expired
(19
)
11.04
Outstanding, September 30, 2015
726
$
11.63
4.87
$
10,843
Exercisable, September 30, 2015
137
$
9.69
4.25
$
2,347
Expected to vest at September 30, 2015
712
$
11.61
4.87
$
10,643
The Company recorded compensation expense of $159 and $492 in the accompanying consolidated statements of operations for the three and nine months ended September 30, 2015, respectively, for stock option awards. During the three and nine months ended September 30, 2014, the Company recorded compensation expense of $118 and $311, respectively. The total intrinsic value of stock options exercised during the three and nine months ended September 30, 2015 was $2,665 and $4,677, respectively, and $0 and $140, respectively, for the comparable periods of 2014.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the nine months ended September 30, 2015:
Number of Shares
Weighted-Average Grant-Date Fair Value
Aggregate Intrinsic Value
Nonvested, January 1, 2015
422
$
13.56
Granted
87
19.66
Vested
(174
)
11.26
Forfeited
(47
)
13.18
Nonvested, September 30, 2015
288
$
16.87
$
7,617
Additionally, the Company grants performance-based and market-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In 2012, grants of restricted stock units contained market-based conditions. Market-based awards entitle employees to vest in a number of units determined by the Company’s stock price return as compared to a set of comparator companies over a period, and will range from 0% to 200% of the original units granted. The fair value is calculated using a Monte Carlo simulation model on the date of grant. Compensation expense is recognized over the derived service periods using the straight-line method regardless of the outcome of the market conditions, so long as the award holder remains an employee through the requisite service period. These awards contained different measurement periods. The following table summarizes the restricted stock unit activity for the nine months ended September 30, 2015:
Number of Restricted Stock Units
Weighted-Average Grant-Date Fair Value
Aggregate Intrinsic Value
Nonvested, January 1, 2015
366
$
9.81
Granted
71
17.56
Vested
(237
)
8.64
Forfeited
(1
)
17.56
Nonvested, September 30, 2015
199
$
13.93
$
5,287
The Company recorded compensation expense of $1,050 and $3,254 in the accompanying consolidated statements of operations for the three and nine months ended September 30, 2015, respectively, and $1,415 and $3,647, respectively, for the comparable periods of 2014 in connection with the issuance of the restricted stock and restricted stock units. As of September 30, 2015, 275 shares of restricted stock and 195 restricted stock units were expected to vest. As of September 30, 2015, there was $5,441 of total unrecognized compensation expense related to unvested share-based compensation arrangements, including market-based units, which is expected to be recognized over a weighted-average period of 1.1 years. The total unrecognized compensation expense will be fully charged to expense through the third quarter of 2018.</t>
  </si>
  <si>
    <t>COMMITMENTS AND CONTINGENCIES</t>
  </si>
  <si>
    <t>Commitments And Contingencies Disclosure [Abstract]</t>
  </si>
  <si>
    <t>Commitments and Contingencies</t>
  </si>
  <si>
    <t>6.
COMMITMENTS AND CONTINGENCIES Litigation The Company is involved in various claims and routine litigation matters. In the opinion of management, after consultation with legal counsel, the outcomes of such matters are not anticipated to have a material adverse effect on the Company’s consolidated financial position, results of operations or cash flows in future years. Contractual Commitments The Company has entered into agreements with various food suppliers. Several of these agreements provide for annual pricing, annual purchase obligations, as well as exclusivity in the production of certain products, with terms of five years or less. One agreement also provides rebates if certain volume thresholds are exceeded. The Company anticipates it will meet all annual purchase obligations in 2015.</t>
  </si>
  <si>
    <t>INCOME TAXES</t>
  </si>
  <si>
    <t>Income Tax Disclosure [Abstract]</t>
  </si>
  <si>
    <t>Income Taxes</t>
  </si>
  <si>
    <t xml:space="preserve">7.
INCOME TAXES The Company recorded income taxes at an estimated effective income tax rate applied to income before income tax expense of 33.4% and 34.0% in the three and nine months ended September 30, 2015, respectively, as compared to 30.0% and 32.6% in the comparable periods of 2014. The Company offsets taxable income for state tax purposes with net operating loss carryforwards. At December 31, 2014, the Company had net operating loss carryforwards of $29,474 for state tax purposes. For state tax purposes, there is a limitation on the amount of net operating loss carryforwards that can be utilized in a given year to offset state taxable income and management believes that some of the net operating loss carryforwards will be subject to this annual limit in 2015. State net operating loss carryforwards will begin to expire in 2025. The total amount of gross unrecognized tax benefits as of September 30, 2015 and December 31, 2014 was $345 and $332, respectively. The total amount of unrecognized tax benefits that, if recognized, would affect the effective income tax rate is approximately $224 and $216 as of September 30, 2015 and December 31, 2014, respectively. </t>
  </si>
  <si>
    <t>SUMMARY OF SIGNIFICANT ACCOUNTING POLICIES (Policies)</t>
  </si>
  <si>
    <t>Presentation of Financial Statements, Policy</t>
  </si>
  <si>
    <t>Presentation of Financial Statements The Company’s consolidated financial statements include 100% of the assets and liabilities of Nutrisystem, Inc. and its wholly-owned subsidiaries. All significant intercompany accounts and transactions have been eliminated.</t>
  </si>
  <si>
    <t>Interim Financial Statements, Policy</t>
  </si>
  <si>
    <t>Interim Financial Statements The Company’s consolidated financial statements as of and for the three and nine months ended September 30, 2015 and 2014 are unaudited and, in the opinion of management, include all adjustments (consisting only of normal recurring adjustments) necessary for a fair presentation of the Company’s financial position and results of operations for these interim periods. Accordingly, readers of these consolidated financial statements should refer to the Company’s audited consolidated financial statements prepared in accordance with U.S. generally accepted accounting principles (“GAAP”), and the related notes thereto, as of and for the year ended December 31, 2014, which are included in the Company’s Annual Report on Form 10-K for the fiscal year ended December 31, 2014 (the “2014 Annual Report”) as certain footnote disclosures normally included in financial statements prepared in accordance with GAAP have been condensed or omitted from this report pursuant to the rules of the Securities and Exchange Commission (the “SEC”). The results of operations for the three and nine months ended September 30, 2015 are not necessarily indicative of the results to be expected for the year ending December 31, 2015.</t>
  </si>
  <si>
    <t>Cash Equivalents and Short Term Investments, Policy</t>
  </si>
  <si>
    <t>Cash Equivalents and Short Term Investments Cash equivalents include only securities having a maturity of three months or less at the time of purchase. At September 30, 2015 and December 31, 2014, demand accounts and money market funds comprised all of the Company’s cash and cash equivalents. Short term investments consist of investments in government and agency securities and corporate debt securities with original maturities of greater than three months at the time of purchase. The Company classifies these investments as available-for-sale securities. These investments are reported at fair value with the related unrealized gains and losses included in accumulated other comprehensive income, a component of stockholders’ equity, net of related tax effects. At September 30, 2015, cash, cash equivalents and short term investments consisted of the following:
Cost
Gross Unrealized Gains
Gross Unrealized Losses
Fair Value
Cash
$
26,394
$
0
$
0
$
26,394
Money market funds
1,655
0
0
1,655
Government and agency securities
12,669
64
0
12,733
Corporate debt securities
6,471
23
(16
)
6,478
$
47,189
$
87
$
(16
)
$
47,260
At December 31, 2014, cash, cash equivalents and short term investments consisted of the following:
Cost
Gross Unrealized Gains
Gross Unrealized Losses
Fair Value
Cash
$
12,471
$
0
$
0
$
12,471
Money market funds
149
0
0
149
Government and agency securities
9,912
31
(8
)
9,935
Corporate debt securities
6,709
25
(42
)
6,692
$
29,241
$
56
$
(50
)
$
29,247</t>
  </si>
  <si>
    <t>Fixed Assets, Policy</t>
  </si>
  <si>
    <t>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4,171 and $13,162 at September 30, 2015 and December 31, 2014, respectively.</t>
  </si>
  <si>
    <t>Revenue Recognition, Policy</t>
  </si>
  <si>
    <t>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program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 When a customer orders the frozen program, two separate shipments are delivered. One contains Nutrisystem’s standard shelf-stable food and the second contains the frozen foods. Both shipments qualify as separate units of accounting and the fair value is based on estimated selling prices of both units. Direct to consumer customers may return unopened shelf-stable products within 30 days of purchase in order to receive a refund or credit. Frozen products are non-returnable and they are non-refundable unless the order is canceled within 14 days of delivery. Estimated returns are accrued at the time the sale is recognized and actual returns are tracked monthly.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he provision for estimated returns for the three and nine months ended September 30, 2015 was $3,424 and $11,293, respectively, and $2,783 and $10,893 for the three and nine months ended September 30, 2014, respectively. The reserve for estimated returns incurred but not received and processed was $1,130 and $762 at September 30, 2015 and December 31, 2014, respectively, and has been included in other accrued expenses and current liabilities in the accompanying consolidated balance sheets.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647 and $2,121 for the three and nine months ended September 30, 2015, respectively, and $483 and $1,625 for the three and nine months ended September 30, 2014, respectively. Shipping-related costs are included in cost of revenue in the accompanying consolidated statements of operations.</t>
  </si>
  <si>
    <t>Dependence on Suppliers, Policy</t>
  </si>
  <si>
    <t>Dependence on Suppliers Approximately 18% and 18% of inventory purchases for the nine months ended September 30, 2015 were from two suppliers. The Company has a supply arrangement with one of these suppliers that requires the Company to make minimum purchases. For the nine months ended September 30, 2014, these suppliers provided approximately 16% and 12% of inventory purchases. The Company outsources 100% of its fulfillment operations to a third-party provider and more than 96% of its orders are shipped by one third-party provider.</t>
  </si>
  <si>
    <t>Supplier Rebate, Policy</t>
  </si>
  <si>
    <t>Supplier Rebate One of the Company’s suppliers provides for rebates based on purchasing levels. The Company accounts for this rebate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The rebate period is June 1 through May 31 of each year. For the three and nine months ended September 30, 2015, the Company reduced cost of revenue by $0 and $698, respectively, for these rebates. For the comparable periods of 2014, the cost of revenue was reduced by $172 and $718, respectively. At September 30, 2015, no receivable was recorded but at December 31, 2014, $360 was recorded in receivables in the accompanying consolidated balance sheets. Effective June 1, 2015, the Company entered into a new agreement with the supplier that includes lower initial pricing and higher levels of purchases required to earn rebates resulting in no rebate being earned during the three months ended September 30, 2015. Historically, the actual rebate received from the supplier has closely matched the estimated rebate recorded. An adjustment is made to the estimate upon determination of the final rebate.</t>
  </si>
  <si>
    <t>Fair Value of Financial Instruments, Policy</t>
  </si>
  <si>
    <t>Fair Value of Financial Instruments A three-tier fair value hierarchy has been established by the Financial Accounting Standards Board (“FASB”) to prioritize the inputs used in measuring fair value. These tiers are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September 30, 2015 and December 31, 2014. The following table summarizes the Company’s financial assets measured at fair value at September 30, 2015:
Total Fair Value
Quoted Prices in Active Markets for Identical Assets (Level 1)
Money market funds
$
1,655
$
1,655
Government and agency securities
12,733
12,733
Corporate debt securities
6,478
6,478
Total assets
$
20,866
$
20,866
The following table summarizes the Company’s financial assets measured at fair value at December 31, 2014:
Total Fair Value
Quoted Prices in Active Markets for Identical Assets (Level 1)
Money market funds
$
149
$
149
Government and agency securities
9,935
9,935
Corporate debt securities
6,692
6,692
Total assets
$
16,776
$
16,776</t>
  </si>
  <si>
    <t>Earnings Per Share, Policy</t>
  </si>
  <si>
    <t>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Three Months Ended September 30,
Nine Months Ended September 30,
2015
2014
2015
2014
Net income
$
7,309
$
5,076
$
22,337
$
14,003
Net income allocated to unvested restricted stock
(74
)
(89
)
(276
)
(277
)
Net income allocated to common shares
$
7,235
$
4,987
$
22,061
$
13,726
Weighted average shares outstanding:
Basic
28,831
28,274
28,618
28,287
Effect of dilutive securities
442
407
476
407
Diluted
29,273
28,681
29,094
28,694
Basic income per common share
$
0.25
$
0.18
$
0.77
$
0.49
Diluted income per common share
$
0.25
$
0.17
$
0.76
$
0.48
In the three and nine months ended September 30, 2015, common stock equivalents representing 165 and 262 shares of common stock, respectively, were excluded from weighted average shares outstanding for diluted income per common share purposes because the effect would be anti-dilutive or the minimum performance requirements have not yet been met. In the three and nine months ended September 30, 2014, common stock equivalents representing 434 and 411 shares of common stock, respectively, were excluded from weighted average shares outstanding for diluted income per common share purposes or the minimum performance requirements have not yet been met.</t>
  </si>
  <si>
    <t>Recently Issued Accounting Pronouncements, Policy</t>
  </si>
  <si>
    <t>Recently Issued Accounting Pronouncements In May 2014, the FASB issued Accounting Standards Update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The Company is currently assessing the impact that adopting this new accounting standard will have on the consolidated financial statements and footnote disclosures. In July 2015, the FASB issued Accounting Standards Update No. 2015-11, “Inventory (Topic 330): Simplifying the Measurement of Inventory.” An entity using an inventory method other than last-in, first 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annual periods beginning after December 15, 2016, including interim reporting periods within that reporting period. The Company is currently assessing the impact that adopting this new accounting standard will have on its consolidated financial statements and footnote disclosures.</t>
  </si>
  <si>
    <t>Use of Estimates, Policy</t>
  </si>
  <si>
    <t>Use of Estimates The preparation of financial statements in accordance with GAAP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SUMMARY OF SIGNIFICANT ACCOUNTING POLICIES (Tables)</t>
  </si>
  <si>
    <t>Schedule of Cash, Cash Equivalents and Short Term Investments</t>
  </si>
  <si>
    <t>At September 30, 2015, cash, cash equivalents and short term investments consisted of the following:
Cost
Gross Unrealized Gains
Gross Unrealized Losses
Fair Value
Cash
$
26,394
$
0
$
0
$
26,394
Money market funds
1,655
0
0
1,655
Government and agency securities
12,669
64
0
12,733
Corporate debt securities
6,471
23
(16
)
6,478
$
47,189
$
87
$
(16
)
$
47,260
At December 31, 2014, cash, cash equivalents and short term investments consisted of the following:
Cost
Gross Unrealized Gains
Gross Unrealized Losses
Fair Value
Cash
$
12,471
$
0
$
0
$
12,471
Money market funds
149
0
0
149
Government and agency securities
9,912
31
(8
)
9,935
Corporate debt securities
6,709
25
(42
)
6,692
$
29,241
$
56
$
(50
)
$
29,247</t>
  </si>
  <si>
    <t>Schedule of Financial Assets Measured at Fair Value</t>
  </si>
  <si>
    <t>The following table summarizes the Company’s financial assets measured at fair value at September 30, 2015:
Total Fair Value
Quoted Prices in Active Markets for Identical Assets (Level 1)
Money market funds
$
1,655
$
1,655
Government and agency securities
12,733
12,733
Corporate debt securities
6,478
6,478
Total assets
$
20,866
$
20,866
The following table summarizes the Company’s financial assets measured at fair value at December 31, 2014:
Total Fair Value
Quoted Prices in Active Markets for Identical Assets (Level 1)
Money market funds
$
149
$
149
Government and agency securities
9,935
9,935
Corporate debt securities
6,692
6,692
Total assets
$
16,776
$
16,776</t>
  </si>
  <si>
    <t>Schedule of Earnings Per Share</t>
  </si>
  <si>
    <t>The following table sets forth the computation of basic and diluted EPS:
Three Months Ended September 30,
Nine Months Ended September 30,
2015
2014
2015
2014
Net income
$
7,309
$
5,076
$
22,337
$
14,003
Net income allocated to unvested restricted stock
(74
)
(89
)
(276
)
(277
)
Net income allocated to common shares
$
7,235
$
4,987
$
22,061
$
13,726
Weighted average shares outstanding:
Basic
28,831
28,274
28,618
28,287
Effect of dilutive securities
442
407
476
407
Diluted
29,273
28,681
29,094
28,694
Basic income per common share
$
0.25
$
0.18
$
0.77
$
0.49
Diluted income per common share
$
0.25
$
0.17
$
0.76
$
0.48</t>
  </si>
  <si>
    <t>SHARE-BASED COMPENSATION EXPENSE (Tables)</t>
  </si>
  <si>
    <t>Schedule of Share-Based Compensation, Stock Options Activity</t>
  </si>
  <si>
    <t>The following table summarizes the Company’s stock option activity during the nine months ended September 30, 2015:
Number of Shares
Weighted-Average Exercise Price Per Share
Weighted-Average Remaining Contractual Life (years)
Aggregate Intrinsic Value
Outstanding, January 1, 2015
892
$
9.97
Granted
133
18.98
Exercised
(280
)
9.87
Forfeited/expired
(19
)
11.04
Outstanding, September 30, 2015
726
$
11.63
4.87
$
10,843
Exercisable, September 30, 2015
137
$
9.69
4.25
$
2,347
Expected to vest at September 30, 2015
712
$
11.61
4.87
$
10,643</t>
  </si>
  <si>
    <t>Schedule of Share-Based Compensation, Restricted Stock Activity</t>
  </si>
  <si>
    <t>The following table summarizes the restricted stock activity for the nine months ended September 30, 2015:
Number of Shares
Weighted-Average Grant-Date Fair Value
Aggregate Intrinsic Value
Nonvested, January 1, 2015
422
$
13.56
Granted
87
19.66
Vested
(174
)
11.26
Forfeited
(47
)
13.18
Nonvested, September 30, 2015
288
$
16.87
$
7,617</t>
  </si>
  <si>
    <t>Schedule of Share-Based Compensation, Restricted Stock Unit Activity</t>
  </si>
  <si>
    <t>The following table summarizes the restricted stock unit activity for the nine months ended September 30, 2015:
Number of Restricted Stock Units
Weighted-Average Grant-Date Fair Value
Aggregate Intrinsic Value
Nonvested, January 1, 2015
366
$
9.81
Granted
71
17.56
Vested
(237
)
8.64
Forfeited
(1
)
17.56
Nonvested, September 30, 2015
199
$
13.93
$
5,287</t>
  </si>
  <si>
    <t>BACKGROUND (Narrative) (Details)</t>
  </si>
  <si>
    <t>Years in business the company has exceeded (in Duration)</t>
  </si>
  <si>
    <t>40 years</t>
  </si>
  <si>
    <t>SUMMARY OF SIGNIFICANT ACCOUNTING POLICIES (Narrative) (Details) shares in Thousands, $ in Thousands</t>
  </si>
  <si>
    <t>Sep. 30, 2015USD ($)shares</t>
  </si>
  <si>
    <t>Sep. 30, 2014USD ($)shares</t>
  </si>
  <si>
    <t>Sep. 30, 2015USD ($)Suppliershares</t>
  </si>
  <si>
    <t>Dec. 31, 2014USD ($)</t>
  </si>
  <si>
    <t>Significant Accounting Policies [Line Items]</t>
  </si>
  <si>
    <t>Percentage of parent and wholly-owned subsidiaries assets and liabilities included in financial statements (in Percent)</t>
  </si>
  <si>
    <t>100.00%</t>
  </si>
  <si>
    <t>Net book value of capitalized software</t>
  </si>
  <si>
    <t>Provision for estimated returns</t>
  </si>
  <si>
    <t>Revenue from shipping and handling charges</t>
  </si>
  <si>
    <t>Number of suppliers providing volume purchase rebates | Supplier</t>
  </si>
  <si>
    <t>Reduced cost of revenue, rebate earned</t>
  </si>
  <si>
    <t>Amount of rebate receivable recorded in balance sheet</t>
  </si>
  <si>
    <t>Assets, fair value</t>
  </si>
  <si>
    <t>Common stock equivalents excluded from weighted average shares outstanding for diluted income per common share purposes (in Shares) | shares</t>
  </si>
  <si>
    <t>Payment for income taxes</t>
  </si>
  <si>
    <t>Payment for interest</t>
  </si>
  <si>
    <t>Non-cash capital additions</t>
  </si>
  <si>
    <t>Level 2 [Member]</t>
  </si>
  <si>
    <t>Level 3 [Member]</t>
  </si>
  <si>
    <t>Inventory Purchases [Member] | Major Supplier 1 [Member]</t>
  </si>
  <si>
    <t>Percent concentration risk (in Percent)</t>
  </si>
  <si>
    <t>18.00%</t>
  </si>
  <si>
    <t>16.00%</t>
  </si>
  <si>
    <t>Inventory Purchases [Member] | Major Supplier 2 [Member]</t>
  </si>
  <si>
    <t>12.00%</t>
  </si>
  <si>
    <t>Fulfillment Cost [Member] | Fulfillment Provider [Member]</t>
  </si>
  <si>
    <t>Allowance for Sales Returns [Member]</t>
  </si>
  <si>
    <t>Returns reserve balance</t>
  </si>
  <si>
    <t>Minimum [Member]</t>
  </si>
  <si>
    <t>Estimated useful life (in Duration)</t>
  </si>
  <si>
    <t>2 years</t>
  </si>
  <si>
    <t>Minimum [Member] | Shipping Costs [Member] | Shipping Provider [Member]</t>
  </si>
  <si>
    <t>96.00%</t>
  </si>
  <si>
    <t>Minimum [Member] | Internal-Use Software and Website Development [Member]</t>
  </si>
  <si>
    <t>Maximum [Member]</t>
  </si>
  <si>
    <t>7 years</t>
  </si>
  <si>
    <t>Maximum [Member] | Internal-Use Software and Website Development [Member]</t>
  </si>
  <si>
    <t>5 years</t>
  </si>
  <si>
    <t>SUMMARY OF SIGNIFICANT ACCOUNTING POLICIES (Schedule of Cash, Cash Equivalents, and Short Term Investments) (Details) - USD ($) $ in Thousands</t>
  </si>
  <si>
    <t>Cash And Cash Equivalents [Line Items]</t>
  </si>
  <si>
    <t>Cost</t>
  </si>
  <si>
    <t>Gross Unrealized Gains</t>
  </si>
  <si>
    <t>Gross Unrealized Losses</t>
  </si>
  <si>
    <t>Estimated fair value</t>
  </si>
  <si>
    <t>Government and agency securities [Member]</t>
  </si>
  <si>
    <t>Corporate debt securities [Member]</t>
  </si>
  <si>
    <t>Cash [Member]</t>
  </si>
  <si>
    <t>Money market funds [Member]</t>
  </si>
  <si>
    <t>SUMMARY OF SIGNIFICANT ACCOUNTING POLICIES (Schedule of Financial Assets Measured at Fair Value) (Details) - USD ($) $ in Thousands</t>
  </si>
  <si>
    <t>Fair Value Assets And Liabilities Measured On Recurring And Nonrecurring Basis [Line Items]</t>
  </si>
  <si>
    <t>Quoted Prices in Active Markets for Identical Assets (Level 1) [Member]</t>
  </si>
  <si>
    <t>Money market funds [Member] | Quoted Prices in Active Markets for Identical Assets (Level 1) [Member]</t>
  </si>
  <si>
    <t>Government and agency securities [Member] | Quoted Prices in Active Markets for Identical Assets (Level 1) [Member]</t>
  </si>
  <si>
    <t>Corporate debt securities [Member] | Quoted Prices in Active Markets for Identical Assets (Level 1) [Member]</t>
  </si>
  <si>
    <t>SUMMARY OF SIGNIFICANT ACCOUNTING POLICIES (Schedule of Earnings Per Share) (Details) - USD ($) $ / shares in Units, shares in Thousands, $ in Thousands</t>
  </si>
  <si>
    <t>Net income allocated to unvested restricted stock</t>
  </si>
  <si>
    <t>Net income allocated to common shares</t>
  </si>
  <si>
    <t>Weighted average shares outstanding:</t>
  </si>
  <si>
    <t>Effect of dilutive securities (in Shares)</t>
  </si>
  <si>
    <t>Basic income per common share (in Dollars per Share)</t>
  </si>
  <si>
    <t>Diluted income per common share (in Dollars per Share)</t>
  </si>
  <si>
    <t>CREDIT FACILITY (Narrative) (Details) - USD ($)</t>
  </si>
  <si>
    <t>Line Of Credit Facility [Line Items]</t>
  </si>
  <si>
    <t>Revolving credit facility, initiation date (Date)</t>
  </si>
  <si>
    <t>Nov. 8,
		2012</t>
  </si>
  <si>
    <t>Revolving credit facility, expiration date (Date)</t>
  </si>
  <si>
    <t>Nov. 8,
		2015</t>
  </si>
  <si>
    <t>Revolving credit facility, borrowing capacity, maximum</t>
  </si>
  <si>
    <t>Revolving credit facility, amount outstanding</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interest on borrowed funds</t>
  </si>
  <si>
    <t>Revolving credit facility, commitment fee, classified within interest (expense) income, net</t>
  </si>
  <si>
    <t>Revolving credit facility, unamortized debt issuance costs</t>
  </si>
  <si>
    <t>Revolving credit facility, unused commitment fee annual percentage (in Percent)</t>
  </si>
  <si>
    <t>0.25%</t>
  </si>
  <si>
    <t>0.375%</t>
  </si>
  <si>
    <t>Base Rate [Member] | Minimum [Member]</t>
  </si>
  <si>
    <t>Revolving credit facility, basis spread on variable rate (in Percent)</t>
  </si>
  <si>
    <t>Base Rate [Member] | Maximum [Member]</t>
  </si>
  <si>
    <t>1.25%</t>
  </si>
  <si>
    <t>London Interbank Offered Rate "LIBOR" [Member] | Minimum [Member]</t>
  </si>
  <si>
    <t>1.75%</t>
  </si>
  <si>
    <t>London Interbank Offered Rate "LIBOR" [Member] | Maximum [Member]</t>
  </si>
  <si>
    <t>2.75%</t>
  </si>
  <si>
    <t>CAPITAL STOCK (Narrative) (Details) - USD ($) $ / shares in Units, $ in Thousands</t>
  </si>
  <si>
    <t>Dividend paid per share to all stockholders of record (in Dollars per Share)</t>
  </si>
  <si>
    <t>Common stock surrendered by employees in satisfaction of minimum tax withholding associated with equity award vesting (in Shares)</t>
  </si>
  <si>
    <t>Common stock surrendered by employees in satisfaction of minimum tax withholding associated with vesting of equity awards</t>
  </si>
  <si>
    <t>Common stock issued as compensation to board members and consultants (in Shares)</t>
  </si>
  <si>
    <t>Common stock issued for services, costs recognized</t>
  </si>
  <si>
    <t>SHARE-BASED COMPENSATION EXPENSE (Schedule of Share-Based Compensation, Stock Options Activity) (Details) - Stock Option [Member] $ / shares in Units, shares in Thousands, $ in Thousands</t>
  </si>
  <si>
    <t>Sep. 30, 2015USD ($)$ / sharesshares</t>
  </si>
  <si>
    <t>Number of Shares</t>
  </si>
  <si>
    <t>Outstanding, beginning balance (in Shares)</t>
  </si>
  <si>
    <t>Granted (in Shares)</t>
  </si>
  <si>
    <t>Exercised (in Shares)</t>
  </si>
  <si>
    <t>Forfeited/expired (in Shares)</t>
  </si>
  <si>
    <t>Outstanding, ending balance (in Shares)</t>
  </si>
  <si>
    <t>Exercisable (in Shares)</t>
  </si>
  <si>
    <t>Expected to vest (in Shares)</t>
  </si>
  <si>
    <t>Weighted-Average Exercise Price Per Share</t>
  </si>
  <si>
    <t>Outstanding (in Dollars per Share) | $ / shares</t>
  </si>
  <si>
    <t>Granted (in Dollars per Share) | $ / shares</t>
  </si>
  <si>
    <t>Exercised (in Dollars per Share) | $ / shares</t>
  </si>
  <si>
    <t>Forfeited/expired (in Dollars per Share) | $ / shares</t>
  </si>
  <si>
    <t>Exercisable (in Dollars per Share) | $ / shares</t>
  </si>
  <si>
    <t>Expected to vest (in Dollars per Share) | $ / shares</t>
  </si>
  <si>
    <t>Weighted-Average Remaining Contractual Life (in Years)</t>
  </si>
  <si>
    <t>Outstanding (in Duration)</t>
  </si>
  <si>
    <t>4 years 10 months 13 days</t>
  </si>
  <si>
    <t>Exercisable (in Duration)</t>
  </si>
  <si>
    <t>4 years 3 months</t>
  </si>
  <si>
    <t>Expected to vest (in Duration)</t>
  </si>
  <si>
    <t>Aggregate Intrinsic Value</t>
  </si>
  <si>
    <t>Outstanding | $</t>
  </si>
  <si>
    <t>Exercisable | $</t>
  </si>
  <si>
    <t>Expected to vest | $</t>
  </si>
  <si>
    <t>SHARE-BASED COMPENSATION EXPENSE (Narrative) (Details) - USD ($) shares in Thousands, $ in Thousands</t>
  </si>
  <si>
    <t>Compensation expense for stock option awards</t>
  </si>
  <si>
    <t>Stock options exercised during the period, total intrinsic value</t>
  </si>
  <si>
    <t>Minimum percentage that restricted stock performance based units may increase over original award caused by achievement of goals (in Percent)</t>
  </si>
  <si>
    <t>0.00%</t>
  </si>
  <si>
    <t>Maximum percentage that restricted stock performance based units may increase over original award caused by achievement of goals (in Percent)</t>
  </si>
  <si>
    <t>200.00%</t>
  </si>
  <si>
    <t>Minimum percentage of awards that employees are entitled to vest based on market price conditions (in Percent)</t>
  </si>
  <si>
    <t>Maximum percentage of awards that employees are entitled to vest based on market based conditions (in Percent)</t>
  </si>
  <si>
    <t>Compensation expense, issuance of restricted stock and restricted stock units</t>
  </si>
  <si>
    <t>Restricted stock expected to vest (in Shares)</t>
  </si>
  <si>
    <t>Restricted stock units expected to vest (in Shares)</t>
  </si>
  <si>
    <t>Total unrecognized compensation expense related to unvested share-based compensation arrangements</t>
  </si>
  <si>
    <t>Period over which unvested share-based compensation is expected to be recognized, weighted average (in Duration)</t>
  </si>
  <si>
    <t>1 year 1 month 6 days</t>
  </si>
  <si>
    <t>Restricted stock vesting period to employees (in Duration)</t>
  </si>
  <si>
    <t>4 years</t>
  </si>
  <si>
    <t>SHARE-BASED COMPENSATION EXPENSE (Schedule of Share-Based Compensation, Restricted Stock Activity) (Details) - Restricted Stock [Member] $ / shares in Units, shares in Thousands, $ in Thousands</t>
  </si>
  <si>
    <t>Nonvested, beginning balance (in Shares)</t>
  </si>
  <si>
    <t>Vested (in Shares)</t>
  </si>
  <si>
    <t>Forfeited (in Shares)</t>
  </si>
  <si>
    <t>Nonvested, ending balance (in Shares)</t>
  </si>
  <si>
    <t>Weighted-Average Grant-Date Fair Value</t>
  </si>
  <si>
    <t>Nonvested, beginning balance (in Dollars per share) | $ / shares</t>
  </si>
  <si>
    <t>Vested (in Dollars per Share) | $ / shares</t>
  </si>
  <si>
    <t>Forfeited (in Dollars per Share) | $ / shares</t>
  </si>
  <si>
    <t>Nonvested, ending balance (in Dollars per share) | $ / shares</t>
  </si>
  <si>
    <t>Nonvested | $</t>
  </si>
  <si>
    <t>SHARE-BASED COMPENSATION EXPENSE (Schedule of Share-Based Compensation, Restricted Stock Unit Activity) (Details) - Restricted Stock Units [Member] $ / shares in Units, shares in Thousands, $ in Thousands</t>
  </si>
  <si>
    <t>COMMITMENTS AND CONTINGENCIES (Narrative) (Details)</t>
  </si>
  <si>
    <t>Sep. 30, 2015Agreement</t>
  </si>
  <si>
    <t>Long Term Purchase Commitment [Line Items]</t>
  </si>
  <si>
    <t>Number of supply agreements which provide volume purchase rebates</t>
  </si>
  <si>
    <t>Maximum term of supply agreements with various food vendors (in Duration)</t>
  </si>
  <si>
    <t>INCOME TAXES (Narrative) (Details) - USD ($) $ in Thousands</t>
  </si>
  <si>
    <t>Effective income tax rate (in Percent)</t>
  </si>
  <si>
    <t>33.40%</t>
  </si>
  <si>
    <t>30.00%</t>
  </si>
  <si>
    <t>34.00%</t>
  </si>
  <si>
    <t>32.60%</t>
  </si>
  <si>
    <t>Net operating loss carryforwards for state tax purposes</t>
  </si>
  <si>
    <t>Gross unrecognized tax benefits, total</t>
  </si>
  <si>
    <t>Unrecognized tax benefits effecting income tax rate, if recognized</t>
  </si>
  <si>
    <t>Operating loss carryforwards expiration beginning year, st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96376</v>
      </c>
    </row>
    <row r="11" spans="1:3">
      <c r="A11" s="4" t="s">
        <v>17</v>
      </c>
      <c r="B11" s="4" t="s">
        <v>18</v>
      </c>
    </row>
    <row r="12" spans="1:3">
      <c r="A12" s="4" t="s">
        <v>19</v>
      </c>
      <c r="B12" s="4" t="s">
        <v>20</v>
      </c>
    </row>
    <row r="13" spans="1:3">
      <c r="A13" s="4" t="s">
        <v>21</v>
      </c>
      <c r="B13" s="4" t="s">
        <v>22</v>
      </c>
    </row>
    <row r="14" spans="1:3">
      <c r="A14" s="4" t="s">
        <v>23</v>
      </c>
      <c r="C14" s="5" t="n">
        <v>2917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49</v>
      </c>
      <c r="C3" s="7" t="n">
        <v>12620</v>
      </c>
    </row>
    <row r="4" spans="1:3">
      <c r="A4" s="4" t="s">
        <v>28</v>
      </c>
      <c r="B4" s="5" t="n">
        <v>19211</v>
      </c>
      <c r="C4" s="5" t="n">
        <v>16627</v>
      </c>
    </row>
    <row r="5" spans="1:3">
      <c r="A5" s="4" t="s">
        <v>29</v>
      </c>
      <c r="B5" s="5" t="n">
        <v>10393</v>
      </c>
      <c r="C5" s="5" t="n">
        <v>12206</v>
      </c>
    </row>
    <row r="6" spans="1:3">
      <c r="A6" s="4" t="s">
        <v>30</v>
      </c>
      <c r="B6" s="5" t="n">
        <v>17474</v>
      </c>
      <c r="C6" s="5" t="n">
        <v>26899</v>
      </c>
    </row>
    <row r="7" spans="1:3">
      <c r="A7" s="4" t="s">
        <v>31</v>
      </c>
      <c r="B7" s="5" t="n">
        <v>2477</v>
      </c>
      <c r="C7" s="5" t="n">
        <v>0</v>
      </c>
    </row>
    <row r="8" spans="1:3">
      <c r="A8" s="4" t="s">
        <v>32</v>
      </c>
      <c r="B8" s="5" t="n">
        <v>1456</v>
      </c>
      <c r="C8" s="5" t="n">
        <v>1051</v>
      </c>
    </row>
    <row r="9" spans="1:3">
      <c r="A9" s="4" t="s">
        <v>33</v>
      </c>
      <c r="B9" s="5" t="n">
        <v>5858</v>
      </c>
      <c r="C9" s="5" t="n">
        <v>7095</v>
      </c>
    </row>
    <row r="10" spans="1:3">
      <c r="A10" s="4" t="s">
        <v>34</v>
      </c>
      <c r="B10" s="5" t="n">
        <v>84918</v>
      </c>
      <c r="C10" s="5" t="n">
        <v>76498</v>
      </c>
    </row>
    <row r="11" spans="1:3">
      <c r="A11" s="4" t="s">
        <v>35</v>
      </c>
      <c r="B11" s="5" t="n">
        <v>26619</v>
      </c>
      <c r="C11" s="5" t="n">
        <v>26851</v>
      </c>
    </row>
    <row r="12" spans="1:3">
      <c r="A12" s="4" t="s">
        <v>36</v>
      </c>
      <c r="B12" s="5" t="n">
        <v>5043</v>
      </c>
      <c r="C12" s="5" t="n">
        <v>5461</v>
      </c>
    </row>
    <row r="13" spans="1:3">
      <c r="A13" s="4" t="s">
        <v>37</v>
      </c>
      <c r="B13" s="5" t="n">
        <v>1062</v>
      </c>
      <c r="C13" s="5" t="n">
        <v>1082</v>
      </c>
    </row>
    <row r="14" spans="1:3">
      <c r="A14" s="4" t="s">
        <v>38</v>
      </c>
      <c r="B14" s="5" t="n">
        <v>117642</v>
      </c>
      <c r="C14" s="5" t="n">
        <v>109892</v>
      </c>
    </row>
    <row r="15" spans="1:3">
      <c r="A15" s="3" t="s">
        <v>39</v>
      </c>
    </row>
    <row r="16" spans="1:3">
      <c r="A16" s="4" t="s">
        <v>40</v>
      </c>
      <c r="B16" s="5" t="n">
        <v>27490</v>
      </c>
      <c r="C16" s="5" t="n">
        <v>34261</v>
      </c>
    </row>
    <row r="17" spans="1:3">
      <c r="A17" s="4" t="s">
        <v>41</v>
      </c>
      <c r="B17" s="5" t="n">
        <v>6275</v>
      </c>
      <c r="C17" s="5" t="n">
        <v>6550</v>
      </c>
    </row>
    <row r="18" spans="1:3">
      <c r="A18" s="4" t="s">
        <v>42</v>
      </c>
      <c r="B18" s="5" t="n">
        <v>0</v>
      </c>
      <c r="C18" s="5" t="n">
        <v>301</v>
      </c>
    </row>
    <row r="19" spans="1:3">
      <c r="A19" s="4" t="s">
        <v>43</v>
      </c>
      <c r="B19" s="5" t="n">
        <v>5869</v>
      </c>
      <c r="C19" s="5" t="n">
        <v>4424</v>
      </c>
    </row>
    <row r="20" spans="1:3">
      <c r="A20" s="4" t="s">
        <v>44</v>
      </c>
      <c r="B20" s="5" t="n">
        <v>5970</v>
      </c>
      <c r="C20" s="5" t="n">
        <v>6131</v>
      </c>
    </row>
    <row r="21" spans="1:3">
      <c r="A21" s="4" t="s">
        <v>45</v>
      </c>
      <c r="B21" s="5" t="n">
        <v>45604</v>
      </c>
      <c r="C21" s="5" t="n">
        <v>51667</v>
      </c>
    </row>
    <row r="22" spans="1:3">
      <c r="A22" s="4" t="s">
        <v>46</v>
      </c>
      <c r="B22" s="5" t="n">
        <v>2319</v>
      </c>
      <c r="C22" s="5" t="n">
        <v>2710</v>
      </c>
    </row>
    <row r="23" spans="1:3">
      <c r="A23" s="4" t="s">
        <v>47</v>
      </c>
      <c r="B23" s="7" t="n">
        <v>47923</v>
      </c>
      <c r="C23" s="7" t="n">
        <v>54377</v>
      </c>
    </row>
    <row r="24" spans="1:3">
      <c r="A24" s="4" t="s">
        <v>48</v>
      </c>
      <c r="B24" s="4" t="s">
        <v>49</v>
      </c>
      <c r="C24" s="4" t="s">
        <v>49</v>
      </c>
    </row>
    <row r="25" spans="1:3">
      <c r="A25" s="3" t="s">
        <v>50</v>
      </c>
    </row>
    <row r="26" spans="1:3">
      <c r="A26" s="4" t="s">
        <v>51</v>
      </c>
      <c r="B26" s="7" t="n">
        <v>0</v>
      </c>
      <c r="C26" s="7" t="n">
        <v>0</v>
      </c>
    </row>
    <row r="27" spans="1:3">
      <c r="A27" s="4" t="s">
        <v>52</v>
      </c>
      <c r="B27" s="5" t="n">
        <v>29</v>
      </c>
      <c r="C27" s="5" t="n">
        <v>29</v>
      </c>
    </row>
    <row r="28" spans="1:3">
      <c r="A28" s="4" t="s">
        <v>53</v>
      </c>
      <c r="B28" s="5" t="n">
        <v>39716</v>
      </c>
      <c r="C28" s="5" t="n">
        <v>29992</v>
      </c>
    </row>
    <row r="29" spans="1:3">
      <c r="A29" s="4" t="s">
        <v>54</v>
      </c>
      <c r="B29" s="5" t="n">
        <v>-5610</v>
      </c>
      <c r="C29" s="5" t="n">
        <v>-3062</v>
      </c>
    </row>
    <row r="30" spans="1:3">
      <c r="A30" s="4" t="s">
        <v>55</v>
      </c>
      <c r="B30" s="5" t="n">
        <v>35537</v>
      </c>
      <c r="C30" s="5" t="n">
        <v>28552</v>
      </c>
    </row>
    <row r="31" spans="1:3">
      <c r="A31" s="4" t="s">
        <v>56</v>
      </c>
      <c r="B31" s="5" t="n">
        <v>47</v>
      </c>
      <c r="C31" s="5" t="n">
        <v>4</v>
      </c>
    </row>
    <row r="32" spans="1:3">
      <c r="A32" s="4" t="s">
        <v>57</v>
      </c>
      <c r="B32" s="5" t="n">
        <v>69719</v>
      </c>
      <c r="C32" s="5" t="n">
        <v>55515</v>
      </c>
    </row>
    <row r="33" spans="1:3">
      <c r="A33" s="4" t="s">
        <v>58</v>
      </c>
      <c r="B33" s="7" t="n">
        <v>117642</v>
      </c>
      <c r="C33" s="7" t="n">
        <v>109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5"/>
    <col customWidth="1" max="5" min="5" width="27"/>
    <col customWidth="1" max="6" min="6" width="21"/>
  </cols>
  <sheetData>
    <row r="1" spans="1:6">
      <c r="A1" s="1" t="s">
        <v>209</v>
      </c>
      <c r="B1" s="2" t="s">
        <v>70</v>
      </c>
      <c r="D1" s="2" t="s">
        <v>1</v>
      </c>
    </row>
    <row r="2" spans="1:6">
      <c r="B2" s="2" t="s">
        <v>210</v>
      </c>
      <c r="C2" s="2" t="s">
        <v>211</v>
      </c>
      <c r="D2" s="2" t="s">
        <v>212</v>
      </c>
      <c r="E2" s="2" t="s">
        <v>211</v>
      </c>
      <c r="F2" s="2" t="s">
        <v>213</v>
      </c>
    </row>
    <row r="3" spans="1:6">
      <c r="A3" s="3" t="s">
        <v>214</v>
      </c>
    </row>
    <row r="4" spans="1:6">
      <c r="A4" s="4" t="s">
        <v>215</v>
      </c>
      <c r="D4" s="4" t="s">
        <v>216</v>
      </c>
    </row>
    <row r="5" spans="1:6">
      <c r="A5" s="4" t="s">
        <v>217</v>
      </c>
      <c r="B5" s="7" t="n">
        <v>14171</v>
      </c>
      <c r="D5" s="7" t="n">
        <v>14171</v>
      </c>
      <c r="F5" s="7" t="n">
        <v>13162</v>
      </c>
    </row>
    <row r="6" spans="1:6">
      <c r="A6" s="4" t="s">
        <v>218</v>
      </c>
      <c r="B6" s="5" t="n">
        <v>3424</v>
      </c>
      <c r="C6" s="7" t="n">
        <v>2783</v>
      </c>
      <c r="D6" s="5" t="n">
        <v>11293</v>
      </c>
      <c r="E6" s="7" t="n">
        <v>10893</v>
      </c>
    </row>
    <row r="7" spans="1:6">
      <c r="A7" s="4" t="s">
        <v>219</v>
      </c>
      <c r="B7" s="5" t="n">
        <v>647</v>
      </c>
      <c r="C7" s="5" t="n">
        <v>483</v>
      </c>
      <c r="D7" s="7" t="n">
        <v>2121</v>
      </c>
      <c r="E7" s="5" t="n">
        <v>1625</v>
      </c>
    </row>
    <row r="8" spans="1:6">
      <c r="A8" s="4" t="s">
        <v>220</v>
      </c>
      <c r="D8" s="5" t="n">
        <v>1</v>
      </c>
    </row>
    <row r="9" spans="1:6">
      <c r="A9" s="4" t="s">
        <v>221</v>
      </c>
      <c r="B9" s="5" t="n">
        <v>0</v>
      </c>
      <c r="C9" s="7" t="n">
        <v>172</v>
      </c>
      <c r="D9" s="7" t="n">
        <v>698</v>
      </c>
      <c r="E9" s="7" t="n">
        <v>718</v>
      </c>
    </row>
    <row r="10" spans="1:6">
      <c r="A10" s="4" t="s">
        <v>222</v>
      </c>
      <c r="B10" s="5" t="n">
        <v>0</v>
      </c>
      <c r="D10" s="5" t="n">
        <v>0</v>
      </c>
      <c r="F10" s="5" t="n">
        <v>360</v>
      </c>
    </row>
    <row r="11" spans="1:6">
      <c r="A11" s="4" t="s">
        <v>223</v>
      </c>
      <c r="B11" s="7" t="n">
        <v>20866</v>
      </c>
      <c r="D11" s="7" t="n">
        <v>20866</v>
      </c>
      <c r="F11" s="5" t="n">
        <v>16776</v>
      </c>
    </row>
    <row r="12" spans="1:6">
      <c r="A12" s="4" t="s">
        <v>224</v>
      </c>
      <c r="B12" s="5" t="n">
        <v>165</v>
      </c>
      <c r="C12" s="5" t="n">
        <v>434</v>
      </c>
      <c r="D12" s="5" t="n">
        <v>262</v>
      </c>
      <c r="E12" s="5" t="n">
        <v>411</v>
      </c>
    </row>
    <row r="13" spans="1:6">
      <c r="A13" s="4" t="s">
        <v>225</v>
      </c>
      <c r="D13" s="7" t="n">
        <v>11602</v>
      </c>
      <c r="E13" s="7" t="n">
        <v>6118</v>
      </c>
    </row>
    <row r="14" spans="1:6">
      <c r="A14" s="4" t="s">
        <v>226</v>
      </c>
      <c r="D14" s="5" t="n">
        <v>144</v>
      </c>
      <c r="E14" s="5" t="n">
        <v>134</v>
      </c>
    </row>
    <row r="15" spans="1:6">
      <c r="A15" s="4" t="s">
        <v>227</v>
      </c>
      <c r="D15" s="5" t="n">
        <v>726</v>
      </c>
      <c r="E15" s="7" t="n">
        <v>399</v>
      </c>
    </row>
    <row r="16" spans="1:6">
      <c r="A16" s="4" t="s">
        <v>228</v>
      </c>
    </row>
    <row r="17" spans="1:6">
      <c r="A17" s="3" t="s">
        <v>214</v>
      </c>
    </row>
    <row r="18" spans="1:6">
      <c r="A18" s="4" t="s">
        <v>223</v>
      </c>
      <c r="B18" s="7" t="n">
        <v>0</v>
      </c>
      <c r="D18" s="5" t="n">
        <v>0</v>
      </c>
      <c r="F18" s="5" t="n">
        <v>0</v>
      </c>
    </row>
    <row r="19" spans="1:6">
      <c r="A19" s="4" t="s">
        <v>229</v>
      </c>
    </row>
    <row r="20" spans="1:6">
      <c r="A20" s="3" t="s">
        <v>214</v>
      </c>
    </row>
    <row r="21" spans="1:6">
      <c r="A21" s="4" t="s">
        <v>223</v>
      </c>
      <c r="B21" s="5" t="n">
        <v>0</v>
      </c>
      <c r="D21" s="7" t="n">
        <v>0</v>
      </c>
      <c r="F21" s="5" t="n">
        <v>0</v>
      </c>
    </row>
    <row r="22" spans="1:6">
      <c r="A22" s="4" t="s">
        <v>230</v>
      </c>
    </row>
    <row r="23" spans="1:6">
      <c r="A23" s="3" t="s">
        <v>214</v>
      </c>
    </row>
    <row r="24" spans="1:6">
      <c r="A24" s="4" t="s">
        <v>231</v>
      </c>
      <c r="D24" s="4" t="s">
        <v>232</v>
      </c>
      <c r="E24" s="4" t="s">
        <v>233</v>
      </c>
    </row>
    <row r="25" spans="1:6">
      <c r="A25" s="4" t="s">
        <v>234</v>
      </c>
    </row>
    <row r="26" spans="1:6">
      <c r="A26" s="3" t="s">
        <v>214</v>
      </c>
    </row>
    <row r="27" spans="1:6">
      <c r="A27" s="4" t="s">
        <v>231</v>
      </c>
      <c r="D27" s="4" t="s">
        <v>232</v>
      </c>
      <c r="E27" s="4" t="s">
        <v>235</v>
      </c>
    </row>
    <row r="28" spans="1:6">
      <c r="A28" s="4" t="s">
        <v>236</v>
      </c>
    </row>
    <row r="29" spans="1:6">
      <c r="A29" s="3" t="s">
        <v>214</v>
      </c>
    </row>
    <row r="30" spans="1:6">
      <c r="A30" s="4" t="s">
        <v>231</v>
      </c>
      <c r="D30" s="4" t="s">
        <v>216</v>
      </c>
    </row>
    <row r="31" spans="1:6">
      <c r="A31" s="4" t="s">
        <v>237</v>
      </c>
    </row>
    <row r="32" spans="1:6">
      <c r="A32" s="3" t="s">
        <v>214</v>
      </c>
    </row>
    <row r="33" spans="1:6">
      <c r="A33" s="4" t="s">
        <v>238</v>
      </c>
      <c r="B33" s="7" t="n">
        <v>1130</v>
      </c>
      <c r="D33" s="7" t="n">
        <v>1130</v>
      </c>
      <c r="F33" s="7" t="n">
        <v>762</v>
      </c>
    </row>
    <row r="34" spans="1:6">
      <c r="A34" s="4" t="s">
        <v>239</v>
      </c>
    </row>
    <row r="35" spans="1:6">
      <c r="A35" s="3" t="s">
        <v>214</v>
      </c>
    </row>
    <row r="36" spans="1:6">
      <c r="A36" s="4" t="s">
        <v>240</v>
      </c>
      <c r="D36" s="4" t="s">
        <v>241</v>
      </c>
    </row>
    <row r="37" spans="1:6">
      <c r="A37" s="4" t="s">
        <v>242</v>
      </c>
    </row>
    <row r="38" spans="1:6">
      <c r="A38" s="3" t="s">
        <v>214</v>
      </c>
    </row>
    <row r="39" spans="1:6">
      <c r="A39" s="4" t="s">
        <v>231</v>
      </c>
      <c r="D39" s="4" t="s">
        <v>243</v>
      </c>
    </row>
    <row r="40" spans="1:6">
      <c r="A40" s="4" t="s">
        <v>244</v>
      </c>
    </row>
    <row r="41" spans="1:6">
      <c r="A41" s="3" t="s">
        <v>214</v>
      </c>
    </row>
    <row r="42" spans="1:6">
      <c r="A42" s="4" t="s">
        <v>240</v>
      </c>
      <c r="D42" s="4" t="s">
        <v>241</v>
      </c>
    </row>
    <row r="43" spans="1:6">
      <c r="A43" s="4" t="s">
        <v>245</v>
      </c>
    </row>
    <row r="44" spans="1:6">
      <c r="A44" s="3" t="s">
        <v>214</v>
      </c>
    </row>
    <row r="45" spans="1:6">
      <c r="A45" s="4" t="s">
        <v>240</v>
      </c>
      <c r="D45" s="4" t="s">
        <v>246</v>
      </c>
    </row>
    <row r="46" spans="1:6">
      <c r="A46" s="4" t="s">
        <v>247</v>
      </c>
    </row>
    <row r="47" spans="1:6">
      <c r="A47" s="3" t="s">
        <v>214</v>
      </c>
    </row>
    <row r="48" spans="1:6">
      <c r="A48" s="4" t="s">
        <v>240</v>
      </c>
      <c r="D48" s="4" t="s">
        <v>24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47189</v>
      </c>
      <c r="C3" s="7" t="n">
        <v>29241</v>
      </c>
    </row>
    <row r="4" spans="1:3">
      <c r="A4" s="4" t="s">
        <v>252</v>
      </c>
      <c r="B4" s="5" t="n">
        <v>87</v>
      </c>
      <c r="C4" s="5" t="n">
        <v>56</v>
      </c>
    </row>
    <row r="5" spans="1:3">
      <c r="A5" s="4" t="s">
        <v>253</v>
      </c>
      <c r="B5" s="5" t="n">
        <v>-16</v>
      </c>
      <c r="C5" s="5" t="n">
        <v>-50</v>
      </c>
    </row>
    <row r="6" spans="1:3">
      <c r="A6" s="4" t="s">
        <v>254</v>
      </c>
      <c r="B6" s="5" t="n">
        <v>47260</v>
      </c>
      <c r="C6" s="5" t="n">
        <v>29247</v>
      </c>
    </row>
    <row r="7" spans="1:3">
      <c r="A7" s="4" t="s">
        <v>255</v>
      </c>
    </row>
    <row r="8" spans="1:3">
      <c r="A8" s="3" t="s">
        <v>250</v>
      </c>
    </row>
    <row r="9" spans="1:3">
      <c r="A9" s="4" t="s">
        <v>251</v>
      </c>
      <c r="B9" s="5" t="n">
        <v>12669</v>
      </c>
      <c r="C9" s="5" t="n">
        <v>9912</v>
      </c>
    </row>
    <row r="10" spans="1:3">
      <c r="A10" s="4" t="s">
        <v>252</v>
      </c>
      <c r="B10" s="5" t="n">
        <v>64</v>
      </c>
      <c r="C10" s="5" t="n">
        <v>31</v>
      </c>
    </row>
    <row r="11" spans="1:3">
      <c r="A11" s="4" t="s">
        <v>253</v>
      </c>
      <c r="B11" s="5" t="n">
        <v>0</v>
      </c>
      <c r="C11" s="5" t="n">
        <v>-8</v>
      </c>
    </row>
    <row r="12" spans="1:3">
      <c r="A12" s="4" t="s">
        <v>254</v>
      </c>
      <c r="B12" s="5" t="n">
        <v>12733</v>
      </c>
      <c r="C12" s="5" t="n">
        <v>9935</v>
      </c>
    </row>
    <row r="13" spans="1:3">
      <c r="A13" s="4" t="s">
        <v>256</v>
      </c>
    </row>
    <row r="14" spans="1:3">
      <c r="A14" s="3" t="s">
        <v>250</v>
      </c>
    </row>
    <row r="15" spans="1:3">
      <c r="A15" s="4" t="s">
        <v>251</v>
      </c>
      <c r="B15" s="5" t="n">
        <v>6471</v>
      </c>
      <c r="C15" s="5" t="n">
        <v>6709</v>
      </c>
    </row>
    <row r="16" spans="1:3">
      <c r="A16" s="4" t="s">
        <v>252</v>
      </c>
      <c r="B16" s="5" t="n">
        <v>23</v>
      </c>
      <c r="C16" s="5" t="n">
        <v>25</v>
      </c>
    </row>
    <row r="17" spans="1:3">
      <c r="A17" s="4" t="s">
        <v>253</v>
      </c>
      <c r="B17" s="5" t="n">
        <v>-16</v>
      </c>
      <c r="C17" s="5" t="n">
        <v>-42</v>
      </c>
    </row>
    <row r="18" spans="1:3">
      <c r="A18" s="4" t="s">
        <v>254</v>
      </c>
      <c r="B18" s="5" t="n">
        <v>6478</v>
      </c>
      <c r="C18" s="5" t="n">
        <v>6692</v>
      </c>
    </row>
    <row r="19" spans="1:3">
      <c r="A19" s="4" t="s">
        <v>257</v>
      </c>
    </row>
    <row r="20" spans="1:3">
      <c r="A20" s="3" t="s">
        <v>250</v>
      </c>
    </row>
    <row r="21" spans="1:3">
      <c r="A21" s="4" t="s">
        <v>251</v>
      </c>
      <c r="B21" s="5" t="n">
        <v>26394</v>
      </c>
      <c r="C21" s="5" t="n">
        <v>12471</v>
      </c>
    </row>
    <row r="22" spans="1:3">
      <c r="A22" s="4" t="s">
        <v>252</v>
      </c>
      <c r="B22" s="5" t="n">
        <v>0</v>
      </c>
      <c r="C22" s="5" t="n">
        <v>0</v>
      </c>
    </row>
    <row r="23" spans="1:3">
      <c r="A23" s="4" t="s">
        <v>253</v>
      </c>
      <c r="B23" s="5" t="n">
        <v>0</v>
      </c>
      <c r="C23" s="5" t="n">
        <v>0</v>
      </c>
    </row>
    <row r="24" spans="1:3">
      <c r="A24" s="4" t="s">
        <v>254</v>
      </c>
      <c r="B24" s="5" t="n">
        <v>26394</v>
      </c>
      <c r="C24" s="5" t="n">
        <v>12471</v>
      </c>
    </row>
    <row r="25" spans="1:3">
      <c r="A25" s="4" t="s">
        <v>258</v>
      </c>
    </row>
    <row r="26" spans="1:3">
      <c r="A26" s="3" t="s">
        <v>250</v>
      </c>
    </row>
    <row r="27" spans="1:3">
      <c r="A27" s="4" t="s">
        <v>251</v>
      </c>
      <c r="B27" s="5" t="n">
        <v>1655</v>
      </c>
      <c r="C27" s="5" t="n">
        <v>149</v>
      </c>
    </row>
    <row r="28" spans="1:3">
      <c r="A28" s="4" t="s">
        <v>252</v>
      </c>
      <c r="B28" s="5" t="n">
        <v>0</v>
      </c>
      <c r="C28" s="5" t="n">
        <v>0</v>
      </c>
    </row>
    <row r="29" spans="1:3">
      <c r="A29" s="4" t="s">
        <v>253</v>
      </c>
      <c r="B29" s="5" t="n">
        <v>0</v>
      </c>
      <c r="C29" s="5" t="n">
        <v>0</v>
      </c>
    </row>
    <row r="30" spans="1:3">
      <c r="A30" s="4" t="s">
        <v>254</v>
      </c>
      <c r="B30" s="7" t="n">
        <v>1655</v>
      </c>
      <c r="C30" s="7" t="n">
        <v>14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5</v>
      </c>
    </row>
    <row r="2" spans="1:3">
      <c r="A2" s="3" t="s">
        <v>260</v>
      </c>
    </row>
    <row r="3" spans="1:3">
      <c r="A3" s="4" t="s">
        <v>223</v>
      </c>
      <c r="B3" s="7" t="n">
        <v>20866</v>
      </c>
      <c r="C3" s="7" t="n">
        <v>16776</v>
      </c>
    </row>
    <row r="4" spans="1:3">
      <c r="A4" s="4" t="s">
        <v>261</v>
      </c>
    </row>
    <row r="5" spans="1:3">
      <c r="A5" s="3" t="s">
        <v>260</v>
      </c>
    </row>
    <row r="6" spans="1:3">
      <c r="A6" s="4" t="s">
        <v>223</v>
      </c>
      <c r="B6" s="5" t="n">
        <v>20866</v>
      </c>
      <c r="C6" s="5" t="n">
        <v>16776</v>
      </c>
    </row>
    <row r="7" spans="1:3">
      <c r="A7" s="4" t="s">
        <v>258</v>
      </c>
    </row>
    <row r="8" spans="1:3">
      <c r="A8" s="3" t="s">
        <v>260</v>
      </c>
    </row>
    <row r="9" spans="1:3">
      <c r="A9" s="4" t="s">
        <v>223</v>
      </c>
      <c r="B9" s="5" t="n">
        <v>1655</v>
      </c>
      <c r="C9" s="5" t="n">
        <v>149</v>
      </c>
    </row>
    <row r="10" spans="1:3">
      <c r="A10" s="4" t="s">
        <v>262</v>
      </c>
    </row>
    <row r="11" spans="1:3">
      <c r="A11" s="3" t="s">
        <v>260</v>
      </c>
    </row>
    <row r="12" spans="1:3">
      <c r="A12" s="4" t="s">
        <v>223</v>
      </c>
      <c r="B12" s="5" t="n">
        <v>1655</v>
      </c>
      <c r="C12" s="5" t="n">
        <v>149</v>
      </c>
    </row>
    <row r="13" spans="1:3">
      <c r="A13" s="4" t="s">
        <v>255</v>
      </c>
    </row>
    <row r="14" spans="1:3">
      <c r="A14" s="3" t="s">
        <v>260</v>
      </c>
    </row>
    <row r="15" spans="1:3">
      <c r="A15" s="4" t="s">
        <v>223</v>
      </c>
      <c r="B15" s="5" t="n">
        <v>12733</v>
      </c>
      <c r="C15" s="5" t="n">
        <v>9935</v>
      </c>
    </row>
    <row r="16" spans="1:3">
      <c r="A16" s="4" t="s">
        <v>263</v>
      </c>
    </row>
    <row r="17" spans="1:3">
      <c r="A17" s="3" t="s">
        <v>260</v>
      </c>
    </row>
    <row r="18" spans="1:3">
      <c r="A18" s="4" t="s">
        <v>223</v>
      </c>
      <c r="B18" s="5" t="n">
        <v>12733</v>
      </c>
      <c r="C18" s="5" t="n">
        <v>9935</v>
      </c>
    </row>
    <row r="19" spans="1:3">
      <c r="A19" s="4" t="s">
        <v>256</v>
      </c>
    </row>
    <row r="20" spans="1:3">
      <c r="A20" s="3" t="s">
        <v>260</v>
      </c>
    </row>
    <row r="21" spans="1:3">
      <c r="A21" s="4" t="s">
        <v>223</v>
      </c>
      <c r="B21" s="5" t="n">
        <v>6478</v>
      </c>
      <c r="C21" s="5" t="n">
        <v>6692</v>
      </c>
    </row>
    <row r="22" spans="1:3">
      <c r="A22" s="4" t="s">
        <v>264</v>
      </c>
    </row>
    <row r="23" spans="1:3">
      <c r="A23" s="3" t="s">
        <v>260</v>
      </c>
    </row>
    <row r="24" spans="1:3">
      <c r="A24" s="4" t="s">
        <v>223</v>
      </c>
      <c r="B24" s="7" t="n">
        <v>6478</v>
      </c>
      <c r="C24" s="7" t="n">
        <v>66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70</v>
      </c>
      <c r="D1" s="2" t="s">
        <v>1</v>
      </c>
    </row>
    <row r="2" spans="1:5">
      <c r="B2" s="2" t="s">
        <v>2</v>
      </c>
      <c r="C2" s="2" t="s">
        <v>71</v>
      </c>
      <c r="D2" s="2" t="s">
        <v>2</v>
      </c>
      <c r="E2" s="2" t="s">
        <v>71</v>
      </c>
    </row>
    <row r="3" spans="1:5">
      <c r="A3" s="3" t="s">
        <v>146</v>
      </c>
    </row>
    <row r="4" spans="1:5">
      <c r="A4" s="4" t="s">
        <v>84</v>
      </c>
      <c r="B4" s="7" t="n">
        <v>7309</v>
      </c>
      <c r="C4" s="7" t="n">
        <v>5076</v>
      </c>
      <c r="D4" s="7" t="n">
        <v>22337</v>
      </c>
      <c r="E4" s="7" t="n">
        <v>14003</v>
      </c>
    </row>
    <row r="5" spans="1:5">
      <c r="A5" s="4" t="s">
        <v>266</v>
      </c>
      <c r="B5" s="5" t="n">
        <v>-74</v>
      </c>
      <c r="C5" s="5" t="n">
        <v>-89</v>
      </c>
      <c r="D5" s="5" t="n">
        <v>-276</v>
      </c>
      <c r="E5" s="5" t="n">
        <v>-277</v>
      </c>
    </row>
    <row r="6" spans="1:5">
      <c r="A6" s="4" t="s">
        <v>267</v>
      </c>
      <c r="B6" s="7" t="n">
        <v>7235</v>
      </c>
      <c r="C6" s="7" t="n">
        <v>4987</v>
      </c>
      <c r="D6" s="7" t="n">
        <v>22061</v>
      </c>
      <c r="E6" s="7" t="n">
        <v>13726</v>
      </c>
    </row>
    <row r="7" spans="1:5">
      <c r="A7" s="3" t="s">
        <v>268</v>
      </c>
    </row>
    <row r="8" spans="1:5">
      <c r="A8" s="4" t="s">
        <v>88</v>
      </c>
      <c r="B8" s="5" t="n">
        <v>28831</v>
      </c>
      <c r="C8" s="5" t="n">
        <v>28274</v>
      </c>
      <c r="D8" s="5" t="n">
        <v>28618</v>
      </c>
      <c r="E8" s="5" t="n">
        <v>28287</v>
      </c>
    </row>
    <row r="9" spans="1:5">
      <c r="A9" s="4" t="s">
        <v>269</v>
      </c>
      <c r="B9" s="5" t="n">
        <v>442</v>
      </c>
      <c r="C9" s="5" t="n">
        <v>407</v>
      </c>
      <c r="D9" s="5" t="n">
        <v>476</v>
      </c>
      <c r="E9" s="5" t="n">
        <v>407</v>
      </c>
    </row>
    <row r="10" spans="1:5">
      <c r="A10" s="4" t="s">
        <v>89</v>
      </c>
      <c r="B10" s="5" t="n">
        <v>29273</v>
      </c>
      <c r="C10" s="5" t="n">
        <v>28681</v>
      </c>
      <c r="D10" s="5" t="n">
        <v>29094</v>
      </c>
      <c r="E10" s="5" t="n">
        <v>28694</v>
      </c>
    </row>
    <row r="11" spans="1:5">
      <c r="A11" s="4" t="s">
        <v>270</v>
      </c>
      <c r="B11" s="9" t="n">
        <v>0.25</v>
      </c>
      <c r="C11" s="9" t="n">
        <v>0.18</v>
      </c>
      <c r="D11" s="9" t="n">
        <v>0.77</v>
      </c>
      <c r="E11" s="9" t="n">
        <v>0.49</v>
      </c>
    </row>
    <row r="12" spans="1:5">
      <c r="A12" s="4" t="s">
        <v>271</v>
      </c>
      <c r="B12" s="9" t="n">
        <v>0.25</v>
      </c>
      <c r="C12" s="9" t="n">
        <v>0.17</v>
      </c>
      <c r="D12" s="9" t="n">
        <v>0.76</v>
      </c>
      <c r="E12" s="9" t="n">
        <v>0.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2</v>
      </c>
      <c r="B1" s="2" t="s">
        <v>70</v>
      </c>
      <c r="D1" s="2" t="s">
        <v>1</v>
      </c>
    </row>
    <row r="2" spans="1:6">
      <c r="B2" s="2" t="s">
        <v>2</v>
      </c>
      <c r="C2" s="2" t="s">
        <v>71</v>
      </c>
      <c r="D2" s="2" t="s">
        <v>2</v>
      </c>
      <c r="E2" s="2" t="s">
        <v>71</v>
      </c>
      <c r="F2" s="2" t="s">
        <v>25</v>
      </c>
    </row>
    <row r="3" spans="1:6">
      <c r="A3" s="3" t="s">
        <v>273</v>
      </c>
    </row>
    <row r="4" spans="1:6">
      <c r="A4" s="4" t="s">
        <v>274</v>
      </c>
      <c r="D4" s="4" t="s">
        <v>275</v>
      </c>
    </row>
    <row r="5" spans="1:6">
      <c r="A5" s="4" t="s">
        <v>276</v>
      </c>
      <c r="D5" s="4" t="s">
        <v>277</v>
      </c>
    </row>
    <row r="6" spans="1:6">
      <c r="A6" s="4" t="s">
        <v>278</v>
      </c>
      <c r="B6" s="7" t="n">
        <v>40000000</v>
      </c>
      <c r="D6" s="7" t="n">
        <v>40000000</v>
      </c>
    </row>
    <row r="7" spans="1:6">
      <c r="A7" s="4" t="s">
        <v>279</v>
      </c>
      <c r="B7" s="5" t="n">
        <v>0</v>
      </c>
      <c r="D7" s="7" t="n">
        <v>0</v>
      </c>
      <c r="F7" s="7" t="n">
        <v>0</v>
      </c>
    </row>
    <row r="8" spans="1:6">
      <c r="A8" s="4" t="s">
        <v>280</v>
      </c>
      <c r="D8" s="4" t="s">
        <v>281</v>
      </c>
    </row>
    <row r="9" spans="1:6">
      <c r="A9" s="4" t="s">
        <v>282</v>
      </c>
      <c r="D9" s="4" t="s">
        <v>283</v>
      </c>
    </row>
    <row r="10" spans="1:6">
      <c r="A10" s="4" t="s">
        <v>284</v>
      </c>
      <c r="B10" s="5" t="n">
        <v>0</v>
      </c>
      <c r="C10" s="7" t="n">
        <v>0</v>
      </c>
      <c r="D10" s="7" t="n">
        <v>0</v>
      </c>
      <c r="E10" s="7" t="n">
        <v>0</v>
      </c>
    </row>
    <row r="11" spans="1:6">
      <c r="A11" s="4" t="s">
        <v>285</v>
      </c>
      <c r="B11" s="5" t="n">
        <v>25000</v>
      </c>
      <c r="C11" s="7" t="n">
        <v>32000</v>
      </c>
      <c r="D11" s="5" t="n">
        <v>88000</v>
      </c>
      <c r="E11" s="7" t="n">
        <v>103000</v>
      </c>
    </row>
    <row r="12" spans="1:6">
      <c r="A12" s="4" t="s">
        <v>286</v>
      </c>
      <c r="B12" s="7" t="n">
        <v>10000</v>
      </c>
      <c r="D12" s="7" t="n">
        <v>10000</v>
      </c>
    </row>
    <row r="13" spans="1:6">
      <c r="A13" s="4" t="s">
        <v>239</v>
      </c>
    </row>
    <row r="14" spans="1:6">
      <c r="A14" s="3" t="s">
        <v>273</v>
      </c>
    </row>
    <row r="15" spans="1:6">
      <c r="A15" s="4" t="s">
        <v>287</v>
      </c>
      <c r="D15" s="4" t="s">
        <v>288</v>
      </c>
    </row>
    <row r="16" spans="1:6">
      <c r="A16" s="4" t="s">
        <v>245</v>
      </c>
    </row>
    <row r="17" spans="1:6">
      <c r="A17" s="3" t="s">
        <v>273</v>
      </c>
    </row>
    <row r="18" spans="1:6">
      <c r="A18" s="4" t="s">
        <v>287</v>
      </c>
      <c r="D18" s="4" t="s">
        <v>289</v>
      </c>
    </row>
    <row r="19" spans="1:6">
      <c r="A19" s="4" t="s">
        <v>290</v>
      </c>
    </row>
    <row r="20" spans="1:6">
      <c r="A20" s="3" t="s">
        <v>273</v>
      </c>
    </row>
    <row r="21" spans="1:6">
      <c r="A21" s="4" t="s">
        <v>291</v>
      </c>
      <c r="D21" s="4" t="s">
        <v>288</v>
      </c>
    </row>
    <row r="22" spans="1:6">
      <c r="A22" s="4" t="s">
        <v>292</v>
      </c>
    </row>
    <row r="23" spans="1:6">
      <c r="A23" s="3" t="s">
        <v>273</v>
      </c>
    </row>
    <row r="24" spans="1:6">
      <c r="A24" s="4" t="s">
        <v>291</v>
      </c>
      <c r="D24" s="4" t="s">
        <v>293</v>
      </c>
    </row>
    <row r="25" spans="1:6">
      <c r="A25" s="4" t="s">
        <v>294</v>
      </c>
    </row>
    <row r="26" spans="1:6">
      <c r="A26" s="3" t="s">
        <v>273</v>
      </c>
    </row>
    <row r="27" spans="1:6">
      <c r="A27" s="4" t="s">
        <v>291</v>
      </c>
      <c r="D27" s="4" t="s">
        <v>295</v>
      </c>
    </row>
    <row r="28" spans="1:6">
      <c r="A28" s="4" t="s">
        <v>296</v>
      </c>
    </row>
    <row r="29" spans="1:6">
      <c r="A29" s="3" t="s">
        <v>273</v>
      </c>
    </row>
    <row r="30" spans="1:6">
      <c r="A30" s="4" t="s">
        <v>291</v>
      </c>
      <c r="D30" s="4" t="s">
        <v>2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8</v>
      </c>
      <c r="B1" s="2" t="s">
        <v>70</v>
      </c>
      <c r="D1" s="2" t="s">
        <v>1</v>
      </c>
    </row>
    <row r="2" spans="1:6">
      <c r="B2" s="2" t="s">
        <v>2</v>
      </c>
      <c r="C2" s="2" t="s">
        <v>71</v>
      </c>
      <c r="D2" s="2" t="s">
        <v>2</v>
      </c>
      <c r="E2" s="2" t="s">
        <v>71</v>
      </c>
      <c r="F2" s="2" t="s">
        <v>25</v>
      </c>
    </row>
    <row r="3" spans="1:6">
      <c r="A3" s="4" t="s">
        <v>109</v>
      </c>
      <c r="D3" s="7" t="n">
        <v>2762</v>
      </c>
      <c r="E3" s="7" t="n">
        <v>248</v>
      </c>
    </row>
    <row r="4" spans="1:6">
      <c r="A4" s="4" t="s">
        <v>299</v>
      </c>
      <c r="B4" s="8" t="n">
        <v>0.175</v>
      </c>
      <c r="C4" s="8" t="n">
        <v>0.175</v>
      </c>
      <c r="D4" s="8" t="n">
        <v>0.175</v>
      </c>
      <c r="E4" s="8" t="n">
        <v>0.175</v>
      </c>
    </row>
    <row r="5" spans="1:6">
      <c r="A5" s="4" t="s">
        <v>62</v>
      </c>
      <c r="B5" s="5" t="n">
        <v>5000000</v>
      </c>
      <c r="D5" s="5" t="n">
        <v>5000000</v>
      </c>
      <c r="F5" s="5" t="n">
        <v>5000000</v>
      </c>
    </row>
    <row r="6" spans="1:6">
      <c r="A6" s="4" t="s">
        <v>100</v>
      </c>
    </row>
    <row r="7" spans="1:6">
      <c r="A7" s="4" t="s">
        <v>110</v>
      </c>
      <c r="D7" s="5" t="n">
        <v>280000</v>
      </c>
      <c r="E7" s="5" t="n">
        <v>25000</v>
      </c>
    </row>
    <row r="8" spans="1:6">
      <c r="A8" s="4" t="s">
        <v>300</v>
      </c>
      <c r="D8" s="5" t="n">
        <v>137000</v>
      </c>
      <c r="E8" s="5" t="n">
        <v>75000</v>
      </c>
    </row>
    <row r="9" spans="1:6">
      <c r="A9" s="4" t="s">
        <v>301</v>
      </c>
      <c r="D9" s="7" t="n">
        <v>2548</v>
      </c>
      <c r="E9" s="7" t="n">
        <v>1185</v>
      </c>
    </row>
    <row r="10" spans="1:6">
      <c r="A10" s="4" t="s">
        <v>302</v>
      </c>
      <c r="D10" s="5" t="n">
        <v>22000</v>
      </c>
      <c r="E10" s="5" t="n">
        <v>29000</v>
      </c>
    </row>
    <row r="11" spans="1:6">
      <c r="A11" s="4" t="s">
        <v>303</v>
      </c>
      <c r="D11" s="7" t="n">
        <v>509</v>
      </c>
      <c r="E11" s="7" t="n">
        <v>4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304</v>
      </c>
      <c r="B1" s="2" t="s">
        <v>1</v>
      </c>
    </row>
    <row r="2" spans="1:2">
      <c r="B2" s="2" t="s">
        <v>305</v>
      </c>
    </row>
    <row r="3" spans="1:2">
      <c r="A3" s="3" t="s">
        <v>306</v>
      </c>
    </row>
    <row r="4" spans="1:2">
      <c r="A4" s="4" t="s">
        <v>307</v>
      </c>
      <c r="B4" s="5" t="n">
        <v>892</v>
      </c>
    </row>
    <row r="5" spans="1:2">
      <c r="A5" s="4" t="s">
        <v>308</v>
      </c>
      <c r="B5" s="5" t="n">
        <v>133</v>
      </c>
    </row>
    <row r="6" spans="1:2">
      <c r="A6" s="4" t="s">
        <v>309</v>
      </c>
      <c r="B6" s="5" t="n">
        <v>-280</v>
      </c>
    </row>
    <row r="7" spans="1:2">
      <c r="A7" s="4" t="s">
        <v>310</v>
      </c>
      <c r="B7" s="5" t="n">
        <v>-19</v>
      </c>
    </row>
    <row r="8" spans="1:2">
      <c r="A8" s="4" t="s">
        <v>311</v>
      </c>
      <c r="B8" s="5" t="n">
        <v>726</v>
      </c>
    </row>
    <row r="9" spans="1:2">
      <c r="A9" s="4" t="s">
        <v>312</v>
      </c>
      <c r="B9" s="5" t="n">
        <v>137</v>
      </c>
    </row>
    <row r="10" spans="1:2">
      <c r="A10" s="4" t="s">
        <v>313</v>
      </c>
      <c r="B10" s="5" t="n">
        <v>712</v>
      </c>
    </row>
    <row r="11" spans="1:2">
      <c r="A11" s="3" t="s">
        <v>314</v>
      </c>
    </row>
    <row r="12" spans="1:2">
      <c r="A12" s="4" t="s">
        <v>315</v>
      </c>
      <c r="B12" s="9" t="n">
        <v>9.970000000000001</v>
      </c>
    </row>
    <row r="13" spans="1:2">
      <c r="A13" s="4" t="s">
        <v>316</v>
      </c>
      <c r="B13" s="10" t="n">
        <v>18.98</v>
      </c>
    </row>
    <row r="14" spans="1:2">
      <c r="A14" s="4" t="s">
        <v>317</v>
      </c>
      <c r="B14" s="10" t="n">
        <v>9.869999999999999</v>
      </c>
    </row>
    <row r="15" spans="1:2">
      <c r="A15" s="4" t="s">
        <v>318</v>
      </c>
      <c r="B15" s="10" t="n">
        <v>11.04</v>
      </c>
    </row>
    <row r="16" spans="1:2">
      <c r="A16" s="4" t="s">
        <v>315</v>
      </c>
      <c r="B16" s="10" t="n">
        <v>11.63</v>
      </c>
    </row>
    <row r="17" spans="1:2">
      <c r="A17" s="4" t="s">
        <v>319</v>
      </c>
      <c r="B17" s="10" t="n">
        <v>9.69</v>
      </c>
    </row>
    <row r="18" spans="1:2">
      <c r="A18" s="4" t="s">
        <v>320</v>
      </c>
      <c r="B18" s="9" t="n">
        <v>11.61</v>
      </c>
    </row>
    <row r="19" spans="1:2">
      <c r="A19" s="3" t="s">
        <v>321</v>
      </c>
    </row>
    <row r="20" spans="1:2">
      <c r="A20" s="4" t="s">
        <v>322</v>
      </c>
      <c r="B20" s="4" t="s">
        <v>323</v>
      </c>
    </row>
    <row r="21" spans="1:2">
      <c r="A21" s="4" t="s">
        <v>324</v>
      </c>
      <c r="B21" s="4" t="s">
        <v>325</v>
      </c>
    </row>
    <row r="22" spans="1:2">
      <c r="A22" s="4" t="s">
        <v>326</v>
      </c>
      <c r="B22" s="4" t="s">
        <v>323</v>
      </c>
    </row>
    <row r="23" spans="1:2">
      <c r="A23" s="3" t="s">
        <v>327</v>
      </c>
    </row>
    <row r="24" spans="1:2">
      <c r="A24" s="4" t="s">
        <v>328</v>
      </c>
      <c r="B24" s="7" t="n">
        <v>10843</v>
      </c>
    </row>
    <row r="25" spans="1:2">
      <c r="A25" s="4" t="s">
        <v>329</v>
      </c>
      <c r="B25" s="5" t="n">
        <v>2347</v>
      </c>
    </row>
    <row r="26" spans="1:2">
      <c r="A26" s="4" t="s">
        <v>330</v>
      </c>
      <c r="B26" s="7" t="n">
        <v>106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r="1" spans="1:5">
      <c r="A1" s="1" t="s">
        <v>331</v>
      </c>
      <c r="B1" s="2" t="s">
        <v>70</v>
      </c>
      <c r="D1" s="2" t="s">
        <v>1</v>
      </c>
    </row>
    <row r="2" spans="1:5">
      <c r="B2" s="2" t="s">
        <v>2</v>
      </c>
      <c r="C2" s="2" t="s">
        <v>71</v>
      </c>
      <c r="D2" s="2" t="s">
        <v>2</v>
      </c>
      <c r="E2" s="2" t="s">
        <v>71</v>
      </c>
    </row>
    <row r="3" spans="1:5">
      <c r="A3" s="4" t="s">
        <v>332</v>
      </c>
      <c r="B3" s="7" t="n">
        <v>159</v>
      </c>
      <c r="C3" s="7" t="n">
        <v>118</v>
      </c>
      <c r="D3" s="7" t="n">
        <v>492</v>
      </c>
      <c r="E3" s="7" t="n">
        <v>311</v>
      </c>
    </row>
    <row r="4" spans="1:5">
      <c r="A4" s="4" t="s">
        <v>333</v>
      </c>
      <c r="B4" s="5" t="n">
        <v>2665</v>
      </c>
      <c r="C4" s="5" t="n">
        <v>0</v>
      </c>
      <c r="D4" s="7" t="n">
        <v>4677</v>
      </c>
      <c r="E4" s="5" t="n">
        <v>140</v>
      </c>
    </row>
    <row r="5" spans="1:5">
      <c r="A5" s="4" t="s">
        <v>334</v>
      </c>
      <c r="D5" s="4" t="s">
        <v>335</v>
      </c>
    </row>
    <row r="6" spans="1:5">
      <c r="A6" s="4" t="s">
        <v>336</v>
      </c>
      <c r="D6" s="4" t="s">
        <v>337</v>
      </c>
    </row>
    <row r="7" spans="1:5">
      <c r="A7" s="4" t="s">
        <v>338</v>
      </c>
      <c r="D7" s="4" t="s">
        <v>335</v>
      </c>
    </row>
    <row r="8" spans="1:5">
      <c r="A8" s="4" t="s">
        <v>339</v>
      </c>
      <c r="D8" s="4" t="s">
        <v>337</v>
      </c>
    </row>
    <row r="9" spans="1:5">
      <c r="A9" s="4" t="s">
        <v>340</v>
      </c>
      <c r="B9" s="7" t="n">
        <v>1050</v>
      </c>
      <c r="C9" s="7" t="n">
        <v>1415</v>
      </c>
      <c r="D9" s="7" t="n">
        <v>3254</v>
      </c>
      <c r="E9" s="7" t="n">
        <v>3647</v>
      </c>
    </row>
    <row r="10" spans="1:5">
      <c r="A10" s="4" t="s">
        <v>341</v>
      </c>
      <c r="B10" s="5" t="n">
        <v>275</v>
      </c>
      <c r="D10" s="5" t="n">
        <v>275</v>
      </c>
    </row>
    <row r="11" spans="1:5">
      <c r="A11" s="4" t="s">
        <v>342</v>
      </c>
      <c r="B11" s="5" t="n">
        <v>195</v>
      </c>
      <c r="D11" s="5" t="n">
        <v>195</v>
      </c>
    </row>
    <row r="12" spans="1:5">
      <c r="A12" s="4" t="s">
        <v>343</v>
      </c>
      <c r="B12" s="7" t="n">
        <v>5441</v>
      </c>
      <c r="D12" s="7" t="n">
        <v>5441</v>
      </c>
    </row>
    <row r="13" spans="1:5">
      <c r="A13" s="4" t="s">
        <v>344</v>
      </c>
      <c r="D13" s="4" t="s">
        <v>345</v>
      </c>
    </row>
    <row r="14" spans="1:5">
      <c r="A14" s="4" t="s">
        <v>239</v>
      </c>
    </row>
    <row r="15" spans="1:5">
      <c r="A15" s="4" t="s">
        <v>346</v>
      </c>
      <c r="D15" s="4" t="s">
        <v>241</v>
      </c>
    </row>
    <row r="16" spans="1:5">
      <c r="A16" s="4" t="s">
        <v>245</v>
      </c>
    </row>
    <row r="17" spans="1:5">
      <c r="A17" s="4" t="s">
        <v>346</v>
      </c>
      <c r="D17" s="4" t="s">
        <v>3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48</v>
      </c>
      <c r="B1" s="2" t="s">
        <v>1</v>
      </c>
    </row>
    <row r="2" spans="1:2">
      <c r="B2" s="2" t="s">
        <v>305</v>
      </c>
    </row>
    <row r="3" spans="1:2">
      <c r="A3" s="3" t="s">
        <v>306</v>
      </c>
    </row>
    <row r="4" spans="1:2">
      <c r="A4" s="4" t="s">
        <v>349</v>
      </c>
      <c r="B4" s="5" t="n">
        <v>422</v>
      </c>
    </row>
    <row r="5" spans="1:2">
      <c r="A5" s="4" t="s">
        <v>308</v>
      </c>
      <c r="B5" s="5" t="n">
        <v>87</v>
      </c>
    </row>
    <row r="6" spans="1:2">
      <c r="A6" s="4" t="s">
        <v>350</v>
      </c>
      <c r="B6" s="5" t="n">
        <v>-174</v>
      </c>
    </row>
    <row r="7" spans="1:2">
      <c r="A7" s="4" t="s">
        <v>351</v>
      </c>
      <c r="B7" s="5" t="n">
        <v>-47</v>
      </c>
    </row>
    <row r="8" spans="1:2">
      <c r="A8" s="4" t="s">
        <v>352</v>
      </c>
      <c r="B8" s="5" t="n">
        <v>288</v>
      </c>
    </row>
    <row r="9" spans="1:2">
      <c r="A9" s="3" t="s">
        <v>353</v>
      </c>
    </row>
    <row r="10" spans="1:2">
      <c r="A10" s="4" t="s">
        <v>354</v>
      </c>
      <c r="B10" s="9" t="n">
        <v>13.56</v>
      </c>
    </row>
    <row r="11" spans="1:2">
      <c r="A11" s="4" t="s">
        <v>316</v>
      </c>
      <c r="B11" s="10" t="n">
        <v>19.66</v>
      </c>
    </row>
    <row r="12" spans="1:2">
      <c r="A12" s="4" t="s">
        <v>355</v>
      </c>
      <c r="B12" s="10" t="n">
        <v>11.26</v>
      </c>
    </row>
    <row r="13" spans="1:2">
      <c r="A13" s="4" t="s">
        <v>356</v>
      </c>
      <c r="B13" s="10" t="n">
        <v>13.18</v>
      </c>
    </row>
    <row r="14" spans="1:2">
      <c r="A14" s="4" t="s">
        <v>357</v>
      </c>
      <c r="B14" s="9" t="n">
        <v>16.87</v>
      </c>
    </row>
    <row r="15" spans="1:2">
      <c r="A15" s="3" t="s">
        <v>327</v>
      </c>
    </row>
    <row r="16" spans="1:2">
      <c r="A16" s="4" t="s">
        <v>358</v>
      </c>
      <c r="B16" s="7" t="n">
        <v>76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59</v>
      </c>
      <c r="B1" s="2" t="s">
        <v>1</v>
      </c>
    </row>
    <row r="2" spans="1:2">
      <c r="B2" s="2" t="s">
        <v>305</v>
      </c>
    </row>
    <row r="3" spans="1:2">
      <c r="A3" s="3" t="s">
        <v>306</v>
      </c>
    </row>
    <row r="4" spans="1:2">
      <c r="A4" s="4" t="s">
        <v>349</v>
      </c>
      <c r="B4" s="5" t="n">
        <v>366</v>
      </c>
    </row>
    <row r="5" spans="1:2">
      <c r="A5" s="4" t="s">
        <v>308</v>
      </c>
      <c r="B5" s="5" t="n">
        <v>71</v>
      </c>
    </row>
    <row r="6" spans="1:2">
      <c r="A6" s="4" t="s">
        <v>350</v>
      </c>
      <c r="B6" s="5" t="n">
        <v>-237</v>
      </c>
    </row>
    <row r="7" spans="1:2">
      <c r="A7" s="4" t="s">
        <v>351</v>
      </c>
      <c r="B7" s="5" t="n">
        <v>-1</v>
      </c>
    </row>
    <row r="8" spans="1:2">
      <c r="A8" s="4" t="s">
        <v>352</v>
      </c>
      <c r="B8" s="5" t="n">
        <v>199</v>
      </c>
    </row>
    <row r="9" spans="1:2">
      <c r="A9" s="3" t="s">
        <v>353</v>
      </c>
    </row>
    <row r="10" spans="1:2">
      <c r="A10" s="4" t="s">
        <v>354</v>
      </c>
      <c r="B10" s="9" t="n">
        <v>9.81</v>
      </c>
    </row>
    <row r="11" spans="1:2">
      <c r="A11" s="4" t="s">
        <v>316</v>
      </c>
      <c r="B11" s="10" t="n">
        <v>17.56</v>
      </c>
    </row>
    <row r="12" spans="1:2">
      <c r="A12" s="4" t="s">
        <v>355</v>
      </c>
      <c r="B12" s="10" t="n">
        <v>8.640000000000001</v>
      </c>
    </row>
    <row r="13" spans="1:2">
      <c r="A13" s="4" t="s">
        <v>356</v>
      </c>
      <c r="B13" s="10" t="n">
        <v>17.56</v>
      </c>
    </row>
    <row r="14" spans="1:2">
      <c r="A14" s="4" t="s">
        <v>357</v>
      </c>
      <c r="B14" s="9" t="n">
        <v>13.93</v>
      </c>
    </row>
    <row r="15" spans="1:2">
      <c r="A15" s="3" t="s">
        <v>327</v>
      </c>
    </row>
    <row r="16" spans="1:2">
      <c r="A16" s="4" t="s">
        <v>358</v>
      </c>
      <c r="B16" s="7" t="n">
        <v>5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29569000</v>
      </c>
      <c r="C9" s="5" t="n">
        <v>28990000</v>
      </c>
    </row>
    <row r="10" spans="1:3">
      <c r="A10" s="4" t="s">
        <v>68</v>
      </c>
      <c r="B10" s="5" t="n">
        <v>386000</v>
      </c>
      <c r="C10" s="5" t="n">
        <v>24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3"/>
  </cols>
  <sheetData>
    <row r="1" spans="1:2">
      <c r="A1" s="1" t="s">
        <v>360</v>
      </c>
      <c r="B1" s="2" t="s">
        <v>1</v>
      </c>
    </row>
    <row r="2" spans="1:2">
      <c r="B2" s="2" t="s">
        <v>361</v>
      </c>
    </row>
    <row r="3" spans="1:2">
      <c r="A3" s="3" t="s">
        <v>362</v>
      </c>
    </row>
    <row r="4" spans="1:2">
      <c r="A4" s="4" t="s">
        <v>363</v>
      </c>
      <c r="B4" s="5" t="n">
        <v>1</v>
      </c>
    </row>
    <row r="5" spans="1:2">
      <c r="A5" s="4" t="s">
        <v>245</v>
      </c>
    </row>
    <row r="6" spans="1:2">
      <c r="A6" s="3" t="s">
        <v>362</v>
      </c>
    </row>
    <row r="7" spans="1:2">
      <c r="A7" s="4" t="s">
        <v>364</v>
      </c>
      <c r="B7"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365</v>
      </c>
      <c r="B1" s="2" t="s">
        <v>70</v>
      </c>
      <c r="D1" s="2" t="s">
        <v>1</v>
      </c>
    </row>
    <row r="2" spans="1:6">
      <c r="B2" s="2" t="s">
        <v>2</v>
      </c>
      <c r="C2" s="2" t="s">
        <v>71</v>
      </c>
      <c r="D2" s="2" t="s">
        <v>2</v>
      </c>
      <c r="E2" s="2" t="s">
        <v>71</v>
      </c>
      <c r="F2" s="2" t="s">
        <v>25</v>
      </c>
    </row>
    <row r="3" spans="1:6">
      <c r="A3" s="3" t="s">
        <v>166</v>
      </c>
    </row>
    <row r="4" spans="1:6">
      <c r="A4" s="4" t="s">
        <v>366</v>
      </c>
      <c r="B4" s="4" t="s">
        <v>367</v>
      </c>
      <c r="C4" s="4" t="s">
        <v>368</v>
      </c>
      <c r="D4" s="4" t="s">
        <v>369</v>
      </c>
      <c r="E4" s="4" t="s">
        <v>370</v>
      </c>
    </row>
    <row r="5" spans="1:6">
      <c r="A5" s="4" t="s">
        <v>371</v>
      </c>
      <c r="F5" s="7" t="n">
        <v>29474</v>
      </c>
    </row>
    <row r="6" spans="1:6">
      <c r="A6" s="4" t="s">
        <v>372</v>
      </c>
      <c r="B6" s="7" t="n">
        <v>345</v>
      </c>
      <c r="D6" s="7" t="n">
        <v>345</v>
      </c>
      <c r="F6" s="5" t="n">
        <v>332</v>
      </c>
    </row>
    <row r="7" spans="1:6">
      <c r="A7" s="4" t="s">
        <v>373</v>
      </c>
      <c r="B7" s="7" t="n">
        <v>224</v>
      </c>
      <c r="D7" s="7" t="n">
        <v>224</v>
      </c>
      <c r="F7" s="7" t="n">
        <v>216</v>
      </c>
    </row>
    <row r="8" spans="1:6">
      <c r="A8" s="4" t="s">
        <v>374</v>
      </c>
      <c r="D8" s="5" t="n">
        <v>20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4877</v>
      </c>
      <c r="C4" s="7" t="n">
        <v>90570</v>
      </c>
      <c r="D4" s="7" t="n">
        <v>372363</v>
      </c>
      <c r="E4" s="7" t="n">
        <v>323850</v>
      </c>
    </row>
    <row r="5" spans="1:5">
      <c r="A5" s="3" t="s">
        <v>74</v>
      </c>
    </row>
    <row r="6" spans="1:5">
      <c r="A6" s="4" t="s">
        <v>75</v>
      </c>
      <c r="B6" s="5" t="n">
        <v>51749</v>
      </c>
      <c r="C6" s="5" t="n">
        <v>44043</v>
      </c>
      <c r="D6" s="5" t="n">
        <v>180188</v>
      </c>
      <c r="E6" s="5" t="n">
        <v>160605</v>
      </c>
    </row>
    <row r="7" spans="1:5">
      <c r="A7" s="4" t="s">
        <v>76</v>
      </c>
      <c r="B7" s="5" t="n">
        <v>25566</v>
      </c>
      <c r="C7" s="5" t="n">
        <v>22388</v>
      </c>
      <c r="D7" s="5" t="n">
        <v>103880</v>
      </c>
      <c r="E7" s="5" t="n">
        <v>90122</v>
      </c>
    </row>
    <row r="8" spans="1:5">
      <c r="A8" s="4" t="s">
        <v>77</v>
      </c>
      <c r="B8" s="5" t="n">
        <v>14228</v>
      </c>
      <c r="C8" s="5" t="n">
        <v>14769</v>
      </c>
      <c r="D8" s="5" t="n">
        <v>47536</v>
      </c>
      <c r="E8" s="5" t="n">
        <v>46455</v>
      </c>
    </row>
    <row r="9" spans="1:5">
      <c r="A9" s="4" t="s">
        <v>78</v>
      </c>
      <c r="B9" s="5" t="n">
        <v>2304</v>
      </c>
      <c r="C9" s="5" t="n">
        <v>2076</v>
      </c>
      <c r="D9" s="5" t="n">
        <v>6761</v>
      </c>
      <c r="E9" s="5" t="n">
        <v>5747</v>
      </c>
    </row>
    <row r="10" spans="1:5">
      <c r="A10" s="4" t="s">
        <v>79</v>
      </c>
      <c r="B10" s="5" t="n">
        <v>93847</v>
      </c>
      <c r="C10" s="5" t="n">
        <v>83276</v>
      </c>
      <c r="D10" s="5" t="n">
        <v>338365</v>
      </c>
      <c r="E10" s="5" t="n">
        <v>302929</v>
      </c>
    </row>
    <row r="11" spans="1:5">
      <c r="A11" s="4" t="s">
        <v>80</v>
      </c>
      <c r="B11" s="5" t="n">
        <v>11030</v>
      </c>
      <c r="C11" s="5" t="n">
        <v>7294</v>
      </c>
      <c r="D11" s="5" t="n">
        <v>33998</v>
      </c>
      <c r="E11" s="5" t="n">
        <v>20921</v>
      </c>
    </row>
    <row r="12" spans="1:5">
      <c r="A12" s="4" t="s">
        <v>81</v>
      </c>
      <c r="B12" s="5" t="n">
        <v>61</v>
      </c>
      <c r="C12" s="5" t="n">
        <v>41</v>
      </c>
      <c r="D12" s="5" t="n">
        <v>140</v>
      </c>
      <c r="E12" s="5" t="n">
        <v>133</v>
      </c>
    </row>
    <row r="13" spans="1:5">
      <c r="A13" s="4" t="s">
        <v>82</v>
      </c>
      <c r="B13" s="5" t="n">
        <v>10969</v>
      </c>
      <c r="C13" s="5" t="n">
        <v>7253</v>
      </c>
      <c r="D13" s="5" t="n">
        <v>33858</v>
      </c>
      <c r="E13" s="5" t="n">
        <v>20788</v>
      </c>
    </row>
    <row r="14" spans="1:5">
      <c r="A14" s="4" t="s">
        <v>83</v>
      </c>
      <c r="B14" s="5" t="n">
        <v>3660</v>
      </c>
      <c r="C14" s="5" t="n">
        <v>2177</v>
      </c>
      <c r="D14" s="5" t="n">
        <v>11521</v>
      </c>
      <c r="E14" s="5" t="n">
        <v>6785</v>
      </c>
    </row>
    <row r="15" spans="1:5">
      <c r="A15" s="4" t="s">
        <v>84</v>
      </c>
      <c r="B15" s="7" t="n">
        <v>7309</v>
      </c>
      <c r="C15" s="7" t="n">
        <v>5076</v>
      </c>
      <c r="D15" s="7" t="n">
        <v>22337</v>
      </c>
      <c r="E15" s="7" t="n">
        <v>14003</v>
      </c>
    </row>
    <row r="16" spans="1:5">
      <c r="A16" s="4" t="s">
        <v>85</v>
      </c>
      <c r="B16" s="9" t="n">
        <v>0.25</v>
      </c>
      <c r="C16" s="9" t="n">
        <v>0.18</v>
      </c>
      <c r="D16" s="9" t="n">
        <v>0.77</v>
      </c>
      <c r="E16" s="9" t="n">
        <v>0.49</v>
      </c>
    </row>
    <row r="17" spans="1:5">
      <c r="A17" s="4" t="s">
        <v>86</v>
      </c>
      <c r="B17" s="9" t="n">
        <v>0.25</v>
      </c>
      <c r="C17" s="9" t="n">
        <v>0.17</v>
      </c>
      <c r="D17" s="9" t="n">
        <v>0.76</v>
      </c>
      <c r="E17" s="9" t="n">
        <v>0.48</v>
      </c>
    </row>
    <row r="18" spans="1:5">
      <c r="A18" s="3" t="s">
        <v>87</v>
      </c>
    </row>
    <row r="19" spans="1:5">
      <c r="A19" s="4" t="s">
        <v>88</v>
      </c>
      <c r="B19" s="5" t="n">
        <v>28831</v>
      </c>
      <c r="C19" s="5" t="n">
        <v>28274</v>
      </c>
      <c r="D19" s="5" t="n">
        <v>28618</v>
      </c>
      <c r="E19" s="5" t="n">
        <v>28287</v>
      </c>
    </row>
    <row r="20" spans="1:5">
      <c r="A20" s="4" t="s">
        <v>89</v>
      </c>
      <c r="B20" s="5" t="n">
        <v>29273</v>
      </c>
      <c r="C20" s="5" t="n">
        <v>28681</v>
      </c>
      <c r="D20" s="5" t="n">
        <v>29094</v>
      </c>
      <c r="E20" s="5" t="n">
        <v>28694</v>
      </c>
    </row>
    <row r="21" spans="1:5">
      <c r="A21" s="4" t="s">
        <v>90</v>
      </c>
      <c r="B21" s="8" t="n">
        <v>0.175</v>
      </c>
      <c r="C21" s="8" t="n">
        <v>0.175</v>
      </c>
      <c r="D21" s="8" t="n">
        <v>0.525</v>
      </c>
      <c r="E21" s="8" t="n">
        <v>0.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4</v>
      </c>
      <c r="B4" s="7" t="n">
        <v>7309</v>
      </c>
      <c r="C4" s="7" t="n">
        <v>5076</v>
      </c>
      <c r="D4" s="7" t="n">
        <v>22337</v>
      </c>
      <c r="E4" s="7" t="n">
        <v>14003</v>
      </c>
    </row>
    <row r="5" spans="1:5">
      <c r="A5" s="3" t="s">
        <v>93</v>
      </c>
    </row>
    <row r="6" spans="1:5">
      <c r="A6" s="4" t="s">
        <v>94</v>
      </c>
      <c r="B6" s="5" t="n">
        <v>34</v>
      </c>
      <c r="C6" s="5" t="n">
        <v>-20</v>
      </c>
      <c r="D6" s="5" t="n">
        <v>43</v>
      </c>
      <c r="E6" s="5" t="n">
        <v>-4</v>
      </c>
    </row>
    <row r="7" spans="1:5">
      <c r="A7" s="4" t="s">
        <v>95</v>
      </c>
      <c r="B7" s="7" t="n">
        <v>7343</v>
      </c>
      <c r="C7" s="7" t="n">
        <v>5056</v>
      </c>
      <c r="D7" s="7" t="n">
        <v>22380</v>
      </c>
      <c r="E7" s="7" t="n">
        <v>13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3</v>
      </c>
    </row>
    <row r="4" spans="1:5">
      <c r="A4" s="4" t="s">
        <v>97</v>
      </c>
      <c r="B4" s="7" t="n">
        <v>17</v>
      </c>
      <c r="C4" s="7" t="n">
        <v>-11</v>
      </c>
      <c r="D4" s="7" t="n">
        <v>22</v>
      </c>
      <c r="E4"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8"/>
  </cols>
  <sheetData>
    <row r="1" spans="1:7">
      <c r="A1" s="1" t="s">
        <v>98</v>
      </c>
      <c r="B1" s="2" t="s">
        <v>99</v>
      </c>
      <c r="C1" s="2" t="s">
        <v>100</v>
      </c>
      <c r="D1" s="2" t="s">
        <v>101</v>
      </c>
      <c r="E1" s="2" t="s">
        <v>102</v>
      </c>
      <c r="F1" s="2" t="s">
        <v>103</v>
      </c>
      <c r="G1" s="2" t="s">
        <v>104</v>
      </c>
    </row>
    <row r="2" spans="1:7">
      <c r="A2" s="4" t="s">
        <v>105</v>
      </c>
      <c r="B2" s="7" t="n">
        <v>55515</v>
      </c>
      <c r="C2" s="7" t="n">
        <v>29</v>
      </c>
      <c r="D2" s="7" t="n">
        <v>29992</v>
      </c>
      <c r="E2" s="7" t="n">
        <v>-3062</v>
      </c>
      <c r="F2" s="7" t="n">
        <v>28552</v>
      </c>
      <c r="G2" s="7" t="n">
        <v>4</v>
      </c>
    </row>
    <row r="3" spans="1:7">
      <c r="A3" s="4" t="s">
        <v>106</v>
      </c>
      <c r="C3" s="5" t="n">
        <v>28990</v>
      </c>
    </row>
    <row r="4" spans="1:7">
      <c r="A4" s="4" t="s">
        <v>84</v>
      </c>
      <c r="B4" s="5" t="n">
        <v>22337</v>
      </c>
      <c r="C4" s="7" t="n">
        <v>0</v>
      </c>
      <c r="D4" s="5" t="n">
        <v>0</v>
      </c>
      <c r="E4" s="5" t="n">
        <v>0</v>
      </c>
      <c r="F4" s="5" t="n">
        <v>22337</v>
      </c>
      <c r="G4" s="5" t="n">
        <v>0</v>
      </c>
    </row>
    <row r="5" spans="1:7">
      <c r="A5" s="4" t="s">
        <v>107</v>
      </c>
      <c r="B5" s="5" t="n">
        <v>4255</v>
      </c>
      <c r="C5" s="7" t="n">
        <v>0</v>
      </c>
      <c r="D5" s="5" t="n">
        <v>4255</v>
      </c>
      <c r="E5" s="5" t="n">
        <v>0</v>
      </c>
      <c r="F5" s="5" t="n">
        <v>0</v>
      </c>
      <c r="G5" s="5" t="n">
        <v>0</v>
      </c>
    </row>
    <row r="6" spans="1:7">
      <c r="A6" s="4" t="s">
        <v>108</v>
      </c>
      <c r="C6" s="5" t="n">
        <v>299</v>
      </c>
    </row>
    <row r="7" spans="1:7">
      <c r="A7" s="4" t="s">
        <v>109</v>
      </c>
      <c r="B7" s="5" t="n">
        <v>2762</v>
      </c>
      <c r="C7" s="7" t="n">
        <v>0</v>
      </c>
      <c r="D7" s="5" t="n">
        <v>2762</v>
      </c>
      <c r="E7" s="5" t="n">
        <v>0</v>
      </c>
      <c r="F7" s="5" t="n">
        <v>0</v>
      </c>
      <c r="G7" s="5" t="n">
        <v>0</v>
      </c>
    </row>
    <row r="8" spans="1:7">
      <c r="A8" s="4" t="s">
        <v>110</v>
      </c>
      <c r="C8" s="5" t="n">
        <v>280</v>
      </c>
    </row>
    <row r="9" spans="1:7">
      <c r="A9" s="4" t="s">
        <v>111</v>
      </c>
      <c r="B9" s="5" t="n">
        <v>2707</v>
      </c>
      <c r="C9" s="7" t="n">
        <v>0</v>
      </c>
      <c r="D9" s="5" t="n">
        <v>2707</v>
      </c>
      <c r="E9" s="5" t="n">
        <v>0</v>
      </c>
      <c r="F9" s="5" t="n">
        <v>0</v>
      </c>
      <c r="G9" s="5" t="n">
        <v>0</v>
      </c>
    </row>
    <row r="10" spans="1:7">
      <c r="A10" s="4" t="s">
        <v>112</v>
      </c>
      <c r="B10" s="5" t="n">
        <v>-15352</v>
      </c>
      <c r="C10" s="5" t="n">
        <v>0</v>
      </c>
      <c r="D10" s="5" t="n">
        <v>0</v>
      </c>
      <c r="E10" s="5" t="n">
        <v>0</v>
      </c>
      <c r="F10" s="5" t="n">
        <v>-15352</v>
      </c>
      <c r="G10" s="5" t="n">
        <v>0</v>
      </c>
    </row>
    <row r="11" spans="1:7">
      <c r="A11" s="4" t="s">
        <v>113</v>
      </c>
      <c r="B11" s="5" t="n">
        <v>-2548</v>
      </c>
      <c r="C11" s="5" t="n">
        <v>0</v>
      </c>
      <c r="D11" s="5" t="n">
        <v>0</v>
      </c>
      <c r="E11" s="5" t="n">
        <v>-2548</v>
      </c>
      <c r="F11" s="5" t="n">
        <v>0</v>
      </c>
      <c r="G11" s="5" t="n">
        <v>0</v>
      </c>
    </row>
    <row r="12" spans="1:7">
      <c r="A12" s="4" t="s">
        <v>114</v>
      </c>
      <c r="B12" s="5" t="n">
        <v>43</v>
      </c>
      <c r="C12" s="5" t="n">
        <v>0</v>
      </c>
      <c r="D12" s="5" t="n">
        <v>0</v>
      </c>
      <c r="E12" s="5" t="n">
        <v>0</v>
      </c>
      <c r="F12" s="5" t="n">
        <v>0</v>
      </c>
      <c r="G12" s="5" t="n">
        <v>43</v>
      </c>
    </row>
    <row r="13" spans="1:7">
      <c r="A13" s="4" t="s">
        <v>115</v>
      </c>
      <c r="B13" s="7" t="n">
        <v>69719</v>
      </c>
      <c r="C13" s="7" t="n">
        <v>29</v>
      </c>
      <c r="D13" s="7" t="n">
        <v>39716</v>
      </c>
      <c r="E13" s="7" t="n">
        <v>-5610</v>
      </c>
      <c r="F13" s="7" t="n">
        <v>35537</v>
      </c>
      <c r="G13" s="7" t="n">
        <v>47</v>
      </c>
    </row>
    <row r="14" spans="1:7">
      <c r="A14" s="4" t="s">
        <v>116</v>
      </c>
      <c r="C14" s="5" t="n">
        <v>295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84</v>
      </c>
      <c r="B4" s="7" t="n">
        <v>22337</v>
      </c>
      <c r="C4" s="7" t="n">
        <v>14003</v>
      </c>
    </row>
    <row r="5" spans="1:3">
      <c r="A5" s="3" t="s">
        <v>119</v>
      </c>
    </row>
    <row r="6" spans="1:3">
      <c r="A6" s="4" t="s">
        <v>78</v>
      </c>
      <c r="B6" s="5" t="n">
        <v>6761</v>
      </c>
      <c r="C6" s="5" t="n">
        <v>5747</v>
      </c>
    </row>
    <row r="7" spans="1:3">
      <c r="A7" s="4" t="s">
        <v>120</v>
      </c>
      <c r="B7" s="5" t="n">
        <v>16</v>
      </c>
      <c r="C7" s="5" t="n">
        <v>7</v>
      </c>
    </row>
    <row r="8" spans="1:3">
      <c r="A8" s="4" t="s">
        <v>121</v>
      </c>
      <c r="B8" s="5" t="n">
        <v>4255</v>
      </c>
      <c r="C8" s="5" t="n">
        <v>4443</v>
      </c>
    </row>
    <row r="9" spans="1:3">
      <c r="A9" s="4" t="s">
        <v>122</v>
      </c>
      <c r="B9" s="5" t="n">
        <v>0</v>
      </c>
      <c r="C9" s="5" t="n">
        <v>-1391</v>
      </c>
    </row>
    <row r="10" spans="1:3">
      <c r="A10" s="4" t="s">
        <v>123</v>
      </c>
      <c r="B10" s="5" t="n">
        <v>24</v>
      </c>
      <c r="C10" s="5" t="n">
        <v>17</v>
      </c>
    </row>
    <row r="11" spans="1:3">
      <c r="A11" s="3" t="s">
        <v>124</v>
      </c>
    </row>
    <row r="12" spans="1:3">
      <c r="A12" s="4" t="s">
        <v>29</v>
      </c>
      <c r="B12" s="5" t="n">
        <v>1813</v>
      </c>
      <c r="C12" s="5" t="n">
        <v>1338</v>
      </c>
    </row>
    <row r="13" spans="1:3">
      <c r="A13" s="4" t="s">
        <v>30</v>
      </c>
      <c r="B13" s="5" t="n">
        <v>9425</v>
      </c>
      <c r="C13" s="5" t="n">
        <v>8598</v>
      </c>
    </row>
    <row r="14" spans="1:3">
      <c r="A14" s="4" t="s">
        <v>125</v>
      </c>
      <c r="B14" s="5" t="n">
        <v>1257</v>
      </c>
      <c r="C14" s="5" t="n">
        <v>158</v>
      </c>
    </row>
    <row r="15" spans="1:3">
      <c r="A15" s="4" t="s">
        <v>40</v>
      </c>
      <c r="B15" s="5" t="n">
        <v>-6628</v>
      </c>
      <c r="C15" s="5" t="n">
        <v>-932</v>
      </c>
    </row>
    <row r="16" spans="1:3">
      <c r="A16" s="4" t="s">
        <v>41</v>
      </c>
      <c r="B16" s="5" t="n">
        <v>-275</v>
      </c>
      <c r="C16" s="5" t="n">
        <v>299</v>
      </c>
    </row>
    <row r="17" spans="1:3">
      <c r="A17" s="4" t="s">
        <v>43</v>
      </c>
      <c r="B17" s="5" t="n">
        <v>1445</v>
      </c>
      <c r="C17" s="5" t="n">
        <v>828</v>
      </c>
    </row>
    <row r="18" spans="1:3">
      <c r="A18" s="4" t="s">
        <v>126</v>
      </c>
      <c r="B18" s="5" t="n">
        <v>-2884</v>
      </c>
      <c r="C18" s="5" t="n">
        <v>1678</v>
      </c>
    </row>
    <row r="19" spans="1:3">
      <c r="A19" s="4" t="s">
        <v>127</v>
      </c>
      <c r="B19" s="5" t="n">
        <v>-938</v>
      </c>
      <c r="C19" s="5" t="n">
        <v>-1576</v>
      </c>
    </row>
    <row r="20" spans="1:3">
      <c r="A20" s="4" t="s">
        <v>128</v>
      </c>
      <c r="B20" s="5" t="n">
        <v>36608</v>
      </c>
      <c r="C20" s="5" t="n">
        <v>33217</v>
      </c>
    </row>
    <row r="21" spans="1:3">
      <c r="A21" s="3" t="s">
        <v>129</v>
      </c>
    </row>
    <row r="22" spans="1:3">
      <c r="A22" s="4" t="s">
        <v>130</v>
      </c>
      <c r="B22" s="5" t="n">
        <v>-12117</v>
      </c>
      <c r="C22" s="5" t="n">
        <v>-6729</v>
      </c>
    </row>
    <row r="23" spans="1:3">
      <c r="A23" s="4" t="s">
        <v>131</v>
      </c>
      <c r="B23" s="5" t="n">
        <v>9574</v>
      </c>
      <c r="C23" s="5" t="n">
        <v>6669</v>
      </c>
    </row>
    <row r="24" spans="1:3">
      <c r="A24" s="4" t="s">
        <v>132</v>
      </c>
      <c r="B24" s="5" t="n">
        <v>-6302</v>
      </c>
      <c r="C24" s="5" t="n">
        <v>-5260</v>
      </c>
    </row>
    <row r="25" spans="1:3">
      <c r="A25" s="4" t="s">
        <v>133</v>
      </c>
      <c r="B25" s="5" t="n">
        <v>-8845</v>
      </c>
      <c r="C25" s="5" t="n">
        <v>-5320</v>
      </c>
    </row>
    <row r="26" spans="1:3">
      <c r="A26" s="3" t="s">
        <v>134</v>
      </c>
    </row>
    <row r="27" spans="1:3">
      <c r="A27" s="4" t="s">
        <v>109</v>
      </c>
      <c r="B27" s="5" t="n">
        <v>2762</v>
      </c>
      <c r="C27" s="5" t="n">
        <v>248</v>
      </c>
    </row>
    <row r="28" spans="1:3">
      <c r="A28" s="4" t="s">
        <v>135</v>
      </c>
      <c r="B28" s="5" t="n">
        <v>256</v>
      </c>
      <c r="C28" s="5" t="n">
        <v>-705</v>
      </c>
    </row>
    <row r="29" spans="1:3">
      <c r="A29" s="4" t="s">
        <v>136</v>
      </c>
      <c r="B29" s="5" t="n">
        <v>-15352</v>
      </c>
      <c r="C29" s="5" t="n">
        <v>-15270</v>
      </c>
    </row>
    <row r="30" spans="1:3">
      <c r="A30" s="4" t="s">
        <v>137</v>
      </c>
      <c r="B30" s="5" t="n">
        <v>-12334</v>
      </c>
      <c r="C30" s="5" t="n">
        <v>-15727</v>
      </c>
    </row>
    <row r="31" spans="1:3">
      <c r="A31" s="4" t="s">
        <v>138</v>
      </c>
      <c r="B31" s="5" t="n">
        <v>15429</v>
      </c>
      <c r="C31" s="5" t="n">
        <v>12170</v>
      </c>
    </row>
    <row r="32" spans="1:3">
      <c r="A32" s="4" t="s">
        <v>139</v>
      </c>
      <c r="B32" s="5" t="n">
        <v>12620</v>
      </c>
      <c r="C32" s="5" t="n">
        <v>9772</v>
      </c>
    </row>
    <row r="33" spans="1:3">
      <c r="A33" s="4" t="s">
        <v>140</v>
      </c>
      <c r="B33" s="7" t="n">
        <v>28049</v>
      </c>
      <c r="C33" s="7" t="n">
        <v>219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STOCK</vt:lpstr>
      <vt:lpstr>CONSOLIDATED STATEMENTS OF CASH</vt:lpstr>
      <vt:lpstr>BACKGROUND</vt:lpstr>
      <vt:lpstr>SUMMARY OF SIGNIFICANT ACCOUNTI</vt:lpstr>
      <vt:lpstr>CREDIT FACILITY</vt:lpstr>
      <vt:lpstr>CAPITAL STOCK</vt:lpstr>
      <vt:lpstr>SHARE-BASED COMPENSATION EXPENS</vt:lpstr>
      <vt:lpstr>COMMITMENTS AND CONTINGENCIES</vt:lpstr>
      <vt:lpstr>INCOME TAXES</vt:lpstr>
      <vt:lpstr>SUMMARY OF SIGNIFICANT ACCOUN16</vt:lpstr>
      <vt:lpstr>SUMMARY OF SIGNIFICANT ACCOUN17</vt:lpstr>
      <vt:lpstr>SHARE-BASED COMPENSATION EXPE18</vt:lpstr>
      <vt:lpstr>BACKGROUND (Narrative) (Details</vt:lpstr>
      <vt:lpstr>SUMMARY OF SIGNIFICANT ACCOUN20</vt:lpstr>
      <vt:lpstr>SUMMARY OF SIGNIFICANT ACCOUN21</vt:lpstr>
      <vt:lpstr>SUMMARY OF SIGNIFICANT ACCOUN22</vt:lpstr>
      <vt:lpstr>SUMMARY OF SIGNIFICANT ACCOUN23</vt:lpstr>
      <vt:lpstr>CREDIT FACILITY (Narrative) (De</vt:lpstr>
      <vt:lpstr>CAPITAL STOCK (Narrative) (Deta</vt:lpstr>
      <vt:lpstr>SHARE-BASED COMPENSATION EXPE26</vt:lpstr>
      <vt:lpstr>SHARE-BASED COMPENSATION EXPE27</vt:lpstr>
      <vt:lpstr>SHARE-BASED COMPENSATION EXPE28</vt:lpstr>
      <vt:lpstr>SHARE-BASED COMPENSATION EXPE29</vt:lpstr>
      <vt:lpstr>COMMITMENTS AND CONTINGENCIES (</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11:44Z</dcterms:created>
  <dcterms:modified xmlns:dcterms="http://purl.org/dc/terms/" xmlns:xsi="http://www.w3.org/2001/XMLSchema-instance" xsi:type="dcterms:W3CDTF">2015-11-02T16:11:44Z</dcterms:modified>
  <dc:title xmlns:dc="http://purl.org/dc/elements/1.1/">Untitled</dc:title>
  <dc:description xmlns:dc="http://purl.org/dc/elements/1.1/"/>
  <dc:subject xmlns:dc="http://purl.org/dc/elements/1.1/"/>
  <cp:keywords/>
  <cp:category/>
</cp:coreProperties>
</file>